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Plan of Operat" sheetId="6" state="visible" r:id="rId6"/>
    <sheet xmlns:r="http://schemas.openxmlformats.org/officeDocument/2006/relationships" name="Basis of Presentation and Criti" sheetId="7" state="visible" r:id="rId7"/>
    <sheet xmlns:r="http://schemas.openxmlformats.org/officeDocument/2006/relationships" name="Liquidity" sheetId="8" state="visible" r:id="rId8"/>
    <sheet xmlns:r="http://schemas.openxmlformats.org/officeDocument/2006/relationships" name="Segment Information"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Accounts Receivable, Net" sheetId="12" state="visible" r:id="rId12"/>
    <sheet xmlns:r="http://schemas.openxmlformats.org/officeDocument/2006/relationships" name="Inventory, Net" sheetId="13" state="visible" r:id="rId13"/>
    <sheet xmlns:r="http://schemas.openxmlformats.org/officeDocument/2006/relationships" name="Property and Equipment" sheetId="14" state="visible" r:id="rId14"/>
    <sheet xmlns:r="http://schemas.openxmlformats.org/officeDocument/2006/relationships" name="Prepaid and Other Current Asset" sheetId="15" state="visible" r:id="rId15"/>
    <sheet xmlns:r="http://schemas.openxmlformats.org/officeDocument/2006/relationships" name="Convertible Notes Payable" sheetId="16" state="visible" r:id="rId16"/>
    <sheet xmlns:r="http://schemas.openxmlformats.org/officeDocument/2006/relationships" name="Long-Term Liabiliti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cently Issued Accounting Stan" sheetId="21" state="visible" r:id="rId21"/>
    <sheet xmlns:r="http://schemas.openxmlformats.org/officeDocument/2006/relationships" name="Subsequent Events" sheetId="22" state="visible" r:id="rId22"/>
    <sheet xmlns:r="http://schemas.openxmlformats.org/officeDocument/2006/relationships" name="Basis of Presentation and Cri23" sheetId="23" state="visible" r:id="rId23"/>
    <sheet xmlns:r="http://schemas.openxmlformats.org/officeDocument/2006/relationships" name="Segment Information (Tables)" sheetId="24" state="visible" r:id="rId24"/>
    <sheet xmlns:r="http://schemas.openxmlformats.org/officeDocument/2006/relationships" name="Accounts Receivable, Net (Table" sheetId="25" state="visible" r:id="rId25"/>
    <sheet xmlns:r="http://schemas.openxmlformats.org/officeDocument/2006/relationships" name="Inventory, Net (Tables)" sheetId="26" state="visible" r:id="rId26"/>
    <sheet xmlns:r="http://schemas.openxmlformats.org/officeDocument/2006/relationships" name="Property and Equipment (Tables)" sheetId="27" state="visible" r:id="rId27"/>
    <sheet xmlns:r="http://schemas.openxmlformats.org/officeDocument/2006/relationships" name="Basis of Presentation and Cri28" sheetId="28" state="visible" r:id="rId28"/>
    <sheet xmlns:r="http://schemas.openxmlformats.org/officeDocument/2006/relationships" name="Liquidity (Details Narrative)" sheetId="29" state="visible" r:id="rId29"/>
    <sheet xmlns:r="http://schemas.openxmlformats.org/officeDocument/2006/relationships" name="Segment Information (Details Na" sheetId="30" state="visible" r:id="rId30"/>
    <sheet xmlns:r="http://schemas.openxmlformats.org/officeDocument/2006/relationships" name="Segment Information - Schedule " sheetId="31" state="visible" r:id="rId31"/>
    <sheet xmlns:r="http://schemas.openxmlformats.org/officeDocument/2006/relationships" name="Restricted Cash (Details Narrat" sheetId="32" state="visible" r:id="rId32"/>
    <sheet xmlns:r="http://schemas.openxmlformats.org/officeDocument/2006/relationships" name="Accounts Receivable, Net - Sche" sheetId="33" state="visible" r:id="rId33"/>
    <sheet xmlns:r="http://schemas.openxmlformats.org/officeDocument/2006/relationships" name="Inventory, Net - Schedule of In" sheetId="34" state="visible" r:id="rId34"/>
    <sheet xmlns:r="http://schemas.openxmlformats.org/officeDocument/2006/relationships" name="Property and Equipment - Summar" sheetId="35" state="visible" r:id="rId35"/>
    <sheet xmlns:r="http://schemas.openxmlformats.org/officeDocument/2006/relationships" name="Prepaid and Other Current Ass36" sheetId="36" state="visible" r:id="rId36"/>
    <sheet xmlns:r="http://schemas.openxmlformats.org/officeDocument/2006/relationships" name="Convertible Notes Payable (Deta" sheetId="37" state="visible" r:id="rId37"/>
    <sheet xmlns:r="http://schemas.openxmlformats.org/officeDocument/2006/relationships" name="Long-Term Liabilities (Details " sheetId="38" state="visible" r:id="rId38"/>
    <sheet xmlns:r="http://schemas.openxmlformats.org/officeDocument/2006/relationships" name="Related Party Transactions (Det" sheetId="39" state="visible" r:id="rId39"/>
    <sheet xmlns:r="http://schemas.openxmlformats.org/officeDocument/2006/relationships" name="Stockholders' Equity (Details N"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379">
  <si>
    <t>Document and Entity Information - shares</t>
  </si>
  <si>
    <t>3 Months Ended</t>
  </si>
  <si>
    <t>Dec. 31, 2017</t>
  </si>
  <si>
    <t>Feb. 07, 2018</t>
  </si>
  <si>
    <t>Document And Entity Information</t>
  </si>
  <si>
    <t>Entity Registrant Name</t>
  </si>
  <si>
    <t>CEMTREX INC</t>
  </si>
  <si>
    <t>Entity Central Index Key</t>
  </si>
  <si>
    <t>Document Type</t>
  </si>
  <si>
    <t>10-Q</t>
  </si>
  <si>
    <t>Document Period End Date</t>
  </si>
  <si>
    <t>Dec. 31,
		2017</t>
  </si>
  <si>
    <t>Amendment Flag</t>
  </si>
  <si>
    <t>false</t>
  </si>
  <si>
    <t>Current Fiscal Year End Date</t>
  </si>
  <si>
    <t>--09-30</t>
  </si>
  <si>
    <t>Entity Filer Category</t>
  </si>
  <si>
    <t>Smaller Reporting Company</t>
  </si>
  <si>
    <t>Entity Common Stock, Shares Outstanding</t>
  </si>
  <si>
    <t>Trading Symbol</t>
  </si>
  <si>
    <t>CETX</t>
  </si>
  <si>
    <t>Document Fiscal Period Focus</t>
  </si>
  <si>
    <t>Q1</t>
  </si>
  <si>
    <t>Document Fiscal Year Focus</t>
  </si>
  <si>
    <t>Consolidated Balance Sheets (Unaudited) - USD ($)</t>
  </si>
  <si>
    <t>Sep. 30, 2017</t>
  </si>
  <si>
    <t>Current assets</t>
  </si>
  <si>
    <t>Cash and equivalents</t>
  </si>
  <si>
    <t>Restricted Cash</t>
  </si>
  <si>
    <t>Accounts receivable, net</t>
  </si>
  <si>
    <t>Inventory, net</t>
  </si>
  <si>
    <t>Prepaid expenses and other current assets</t>
  </si>
  <si>
    <t>Total current assets</t>
  </si>
  <si>
    <t>Property and equipment, net</t>
  </si>
  <si>
    <t>Goodwill</t>
  </si>
  <si>
    <t>Other assets</t>
  </si>
  <si>
    <t>Total Assets</t>
  </si>
  <si>
    <t>Current liabilities</t>
  </si>
  <si>
    <t>Accounts payable</t>
  </si>
  <si>
    <t>Credit card payable</t>
  </si>
  <si>
    <t>Sales tax payable</t>
  </si>
  <si>
    <t>Revolving line of credit</t>
  </si>
  <si>
    <t>Accrued expenses</t>
  </si>
  <si>
    <t>Deferred revenue</t>
  </si>
  <si>
    <t>Accrued income taxes</t>
  </si>
  <si>
    <t>Convertible notes payable</t>
  </si>
  <si>
    <t xml:space="preserve"> </t>
  </si>
  <si>
    <t>Current portion of long-term liabilities</t>
  </si>
  <si>
    <t>Total current liabilities</t>
  </si>
  <si>
    <t>Long-term liabilities</t>
  </si>
  <si>
    <t>Loans payable to bank</t>
  </si>
  <si>
    <t>Notes payable</t>
  </si>
  <si>
    <t>Mortgage payable</t>
  </si>
  <si>
    <t>Total long-term liabilities</t>
  </si>
  <si>
    <t>Deferred tax liabilities</t>
  </si>
  <si>
    <t>Total liabilities</t>
  </si>
  <si>
    <t>Commitments and contingencies</t>
  </si>
  <si>
    <t>Shareholders' equity</t>
  </si>
  <si>
    <t>Common stock, $0.001 par value, 20,000,000 shares authorized, 10,553,522 shares issued and outstanding at December 31, 2017 and 10,404,434 shares issued and outstanding at September 30, 2017</t>
  </si>
  <si>
    <t>Additional paid-in capital</t>
  </si>
  <si>
    <t>Retained earnings</t>
  </si>
  <si>
    <t>Accumulated other comprehensive inome/(loss)</t>
  </si>
  <si>
    <t>Total shareholders' equity</t>
  </si>
  <si>
    <t>Total liabilities and shareholders' equity</t>
  </si>
  <si>
    <t>Series A Preferred Stock [Member]</t>
  </si>
  <si>
    <t>Preferred stock, value</t>
  </si>
  <si>
    <t>Series 1 Preferred Stock [Member]</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Loss) (Unaudited) - USD ($)</t>
  </si>
  <si>
    <t>Dec. 31, 2016</t>
  </si>
  <si>
    <t>Revenues</t>
  </si>
  <si>
    <t>Industrial Products &amp; Services Revenue</t>
  </si>
  <si>
    <t>Electronics Manufacturing Services Revenue</t>
  </si>
  <si>
    <t>Total revenues</t>
  </si>
  <si>
    <t>Cost of revenues</t>
  </si>
  <si>
    <t>Cost of Sales, Industrial Products &amp; Services</t>
  </si>
  <si>
    <t>Cost of Sales, Electronics Manufacturing Services</t>
  </si>
  <si>
    <t>Total cost of revenues</t>
  </si>
  <si>
    <t>Gross profit</t>
  </si>
  <si>
    <t>Operating expenses</t>
  </si>
  <si>
    <t>General and administrative</t>
  </si>
  <si>
    <t>Research and development</t>
  </si>
  <si>
    <t>Total operating expenses</t>
  </si>
  <si>
    <t>Operating income</t>
  </si>
  <si>
    <t>Other income (expense)</t>
  </si>
  <si>
    <t>Other Income (expense)</t>
  </si>
  <si>
    <t>Interest Expense</t>
  </si>
  <si>
    <t>Total other income (expense)</t>
  </si>
  <si>
    <t>Net income before income taxes</t>
  </si>
  <si>
    <t>Provision for income taxes</t>
  </si>
  <si>
    <t>Net income</t>
  </si>
  <si>
    <t>Preferred dividends paid</t>
  </si>
  <si>
    <t>Net income available to common shareholders</t>
  </si>
  <si>
    <t>Other comprehensive income/(loss)</t>
  </si>
  <si>
    <t>Foreign currency translation gain/(loss)</t>
  </si>
  <si>
    <t>Comprehensive income available to common shareholders</t>
  </si>
  <si>
    <t>Income Per Common Share-Basic</t>
  </si>
  <si>
    <t>Income Per Common Share-Diluted</t>
  </si>
  <si>
    <t>Weighted Average Number of Common Shares-Basic</t>
  </si>
  <si>
    <t>Weighted Average Number of Common Shares-Diluted</t>
  </si>
  <si>
    <t>Consolidated Statements of Cash Flows (Unaudited) - USD ($)</t>
  </si>
  <si>
    <t>Cash Flows from Operating Activities</t>
  </si>
  <si>
    <t>Adjustments to reconcile net loss to net cash used in operating activities:</t>
  </si>
  <si>
    <t>Depreciation and amortization</t>
  </si>
  <si>
    <t>Change in allowance for inventory obsolescence</t>
  </si>
  <si>
    <t>Interest expense on convertible debt</t>
  </si>
  <si>
    <t>Changes in operating assets and liabilities net of effects from acquisition of subsidiaries:</t>
  </si>
  <si>
    <t>Restricted cash</t>
  </si>
  <si>
    <t>Accounts receivable</t>
  </si>
  <si>
    <t>Inventory</t>
  </si>
  <si>
    <t>Prepaid expenses and other assets</t>
  </si>
  <si>
    <t>Others</t>
  </si>
  <si>
    <t>Income taxes payable</t>
  </si>
  <si>
    <t>Net cash provided by operating activities</t>
  </si>
  <si>
    <t>Cash Flows from Investing Activities</t>
  </si>
  <si>
    <t>Purchase of property and equipment</t>
  </si>
  <si>
    <t>Gain on disposal of property and equipment</t>
  </si>
  <si>
    <t>Net cash provided by (used by) investing activities</t>
  </si>
  <si>
    <t>Cash Flows from Financing Activities</t>
  </si>
  <si>
    <t>Proceeds from notes payable</t>
  </si>
  <si>
    <t>Payments on notes payable</t>
  </si>
  <si>
    <t>Proceeds/(payments) on affiliated loan</t>
  </si>
  <si>
    <t>Payments on bank loans</t>
  </si>
  <si>
    <t>Net cash provided by (us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Organization and Plan of Operations</t>
  </si>
  <si>
    <t>Organization, Consolidation and Presentation of Financial Statements [Abstract]</t>
  </si>
  <si>
    <t>NOTE 1 – ORGANIZATION AND PLAN OF OPERATIONS The Company was incorporated
in 1998, in the state of Delaware and has evolved through strategic acquisitions and internal growth from a small emissions monitoring
Instruments Company into a world leading multi-industry technology company that provides a wide array of solutions to meet
today’s consumer, commercial, and industrial challenges. Cemtrex manufactures advanced custom engineered electronics,
extensive industrial services, integrated hardware and software solutions, proprietary IoT and wearable devices, and systems
for controlling particulates and other regulated pollutants. Unless the context requires otherwise, all references to “we”,
“our”, “us”, “Company”, “registrant”, “Cemtrex” or “management”
refer to Cemtrex, Inc. and its subsidiaries. Electronics Manufacturing Services (EMS) Cemtrex’s Electronics Manufacturing Services
(EMS) segment,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Industrial Products &amp; Services (IPS) Cemtrex’s Industrial
Products and Services (IPS) segment, offers single-source expertise and services for rigging, millwrighting, in plant maintenance,
equipment erection, relocation, and disassembly to diversified customers in USA. The segment also sells a complete line of air
filtration and environmental control products to a wide variety of customers in industries such as: chemical, cement, steel, food,
construction, mining, &amp; petrochemical worldwide. Cemtrex works with industry
leading OEMs in their outsourcing of non-core manufacturing services by forming a long-term relationship as an electronics manufacturing
partner. We work in close relationships with our customers throughout the entire electronic lifecycle of a product, from design,
manufacturing, and distribution. We seek to grow our business through the addition of new, high quality customers, the expansion
of our share of business with existing customers, and participating in the growth of existing customers. Using our manufacturing
capabilities, we provide our customers with advanced product assembly and system level integration combined with test services
to meet the highest standards of quality. Through our agile manufacturing environment, we can deliver low and medium volume and
mix services to our clients. Additionally, we design, develop, and manufacture various interconnects and cable assemblies that
often are sold in conjunction with our PCBAs to enhance our value to our customers. The Company also provides engineering services
from new product introductions and prototyping, related testing equipment, to product redesigns. We believe our ability
to attract and retain new customers comes from our ongoing commitment to understanding our customers’ business performance
requirements and our expertise in meeting or exceeding these requirements and enhancing their competitive edge. We work closely
with our customers from an operational and senior executive level to achieve a deep understanding of our customer’s goals,
challenges, strategies, operations, and products to ultimately build a long lasting successful relationship. In July 2017, Company set
up a subsidiary named Cemtrex Advanced Technologies Inc. to leverage its existing design and engineering experience by directly
developing and manufacturing its own proprietary advanced electronic products and for third parties for IoT applications. The Company
plans to pursue collaborative partnerships with OEMs that are looking to incorporate intelligence and connectivity into their everyday
products such as: furniture, consumer wearables, industrial safety wearables, and other enterprise and consumer devices. Cemtrex
will look to focus on developing systems, hardware and software solutions for both consumer, business and industrial applications. In December 2017, Company
set up a subsidiary named Cemtrex Technologies Pvt. Ltd., by acquiring certain fix assets consisting of computers, hardware and
proprietary software form a private third party located in Pune, India, to carry out software and prototype development work related
to new Virtual &amp; Augmented Reality applications and Smart Technology products to be produced by Cemtrex Advanced Technologies
Inc., located in Farmingdale, NY. The Company completed
the consolidation of its German EMS factories into one location in Neulingen, Germany to create economies of scale. The Company
lost two customers in Paderborn going into 2018, one as result of consolidation and other due to obsolescene of their product.
The Company expects this will reduce its EMS revenues for the next few quarters; however the Company remains optimistic about
the long term growth potential of this business across the different markets as it continues to win new business.</t>
  </si>
  <si>
    <t>Basis of Presentation and Critical Accounting Policies</t>
  </si>
  <si>
    <t>Accounting Policies [Abstract]</t>
  </si>
  <si>
    <t>NOTE 2 – BASIS OF PRESENTATION
AND CRITICAL ACCOUNTING POLICIES Basis of Presentation and Use of
Estimates The accompanying
unaudited financial information should be read in conjunction with the audited consolidated financial statements and the notes
thereto included in the Annual Report on Form 10-K for the year ended September 30, 2017 (“2017 Annual Report”) of
Cemtrex Inc. (“Cemtrex” or the “Company”). A summary of the Company’s significant accounting policies
is identified in Note 2 of the notes to the consolidated financial statements included in the Company’s 2017 Annual Report.
There have been no changes in the Company’s significant accounting policies subsequent to September 30, 2017. 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solidated
financial statements of the Company include the accounts of its 100% owned subsidiaries, Griffin Filters LLC, MIP Cemtrex Inc.,
Cemtrex Advanced Technologies Inc., Cemtrex Technologies Pvt. Ltd., Cemtrex Ltd., ROB Cemtrex GmbH, ROB Systems Srl, ROB Cemtrex
Assets UG, ROB Cemtrex Automotive GmbH, ROB Cemtrex Logistics GmbH, and Advanced Industrial Services, Inc. All significant intercompany
balances and transactions have been eliminated. Significant Accounting Policies Note 2 of the Notes
to Consolidated Financial Statements, included in the annual report on Form 10-K for the year ended September 30, 2017, includes
a summary of the significant accounting policies used in the preparation of the consolidated financial statements. Reclassifications Certain reclassifications
have been made to prior period amounts to conform to the current period presentation.</t>
  </si>
  <si>
    <t>Liquidity</t>
  </si>
  <si>
    <t>NOTE 3 – LIQUIDITY Our
current strategic plan includes the expansion of the Company both organically and through acquisitions if market conditions and
competitive conditions allow. Due to the long-term nature of investments in acquisitions and other financial needs to support organic
growth, including working capital, we expect our long-term and working capital needs to periodically exceed the short-term fluctuations
in cash flow from operations. Accordingly, we anticipate that we will likely raise additional external capital from the sale of
common stock, preferred stock, and debt instruments as market conditions may allow in addition to cash flow from operations to
fund our growth and working capital needs. To
the extent that our internally-generated cash flow is insufficient to meet our needs, we are subject to uncertain and ever-changing
debt and equity capital market conditions over which we have no control. The magnitude and the timing of the funds that we need
to raise from external sources also cannot be easily predicted. In January and
February 2017, the Company received aggregate gross proceeds of $14,018,750 through the issuance of 1,401,875 shares of its series
1 preferred stock, paying cumulative dividends at the rate of 10% of the purchase price per year, and 2,803,750 series 1 warrants
to purchase shares of common stock at $6.31 per share for five years.</t>
  </si>
  <si>
    <t>Segment Information</t>
  </si>
  <si>
    <t>Segment Reporting [Abstract]</t>
  </si>
  <si>
    <t xml:space="preserve">NOTE 4 – SEGMENT INFORMATION The Company reports
and evaluates financial information for two segments: Electronics Manufacturing Services (EMS) segment and the Industrial Products
and Services (IPS) segment. The EMS segment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The IPS segment offers single-source
expertise and services for rigging, millwrighting, in plant maintenance, equipment erection, relocation, and disassembly to diversified
customers in USA. The segment also sells a complete line of air filtration and environmental control products to a wide variety
of customers in industries such as: chemical, cement, steel, food, construction, mining, &amp; petrochemical worldwide. The following tables
summarize the Company’s segment information:
As of or for the three months ended December 31, 2017
Industrial Products &amp; Services Segment Electronics Manufacturing Services Segment Consolidated
Revenue form external customers $ 11,938,799 $ 20,443,101 $ 32,381,900
Total assets $ 40,237,288 $ 33,063,867 $ 73,301,155
Accounts receivable, net $ 11,184,050 $ 6,656,294 $ 17,840,344
Other assets $ 388,875 $ 12,000 $ 400,875
As of or for the three months ended December 31, 2016
Industrial Products &amp; Services Segment Electronics Manufacturing Services Segment Consolidated
Revenue form external customers $ 13,241,042 $ 16,156,215 $ 29,397,257
Total assets $ 24,529,626 $ 27,389,159 $ 51,918,785
Accounts receivable, net $ 7,914,733 $ 4,223,289 $ 12,138,022
Other assets $ 144,350 $ 58,759 $ 203,109 </t>
  </si>
  <si>
    <t>Fair Value Measurements</t>
  </si>
  <si>
    <t>Fair Value Disclosures [Abstract]</t>
  </si>
  <si>
    <t>NOTE 5 – FAIR VALUE MEASURE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The
Company had no assets reportable under ASC 820 at December 31, 2017 and 2016.</t>
  </si>
  <si>
    <t>Cash and Cash Equivalents [Abstract]</t>
  </si>
  <si>
    <t>NOTE 6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1,582,345 as of
December 31, 2017. The Company also records a liability for claims that have been incurred but not recorded at the end of each
year. The amount of the liability is determined by Benecon Group. The liability recorded in accrued expenses amounted to $90,360
as of December 31, 2017.</t>
  </si>
  <si>
    <t>Accounts Receivable, Net</t>
  </si>
  <si>
    <t>Receivables [Abstract]</t>
  </si>
  <si>
    <t>NOTE 7 – ACCOUNTS RECEIVABLE,
NET Trade receivables,
net consist of the following:
December 31, 2017 September 30, 2017
Accounts receivable $ 18,139,052 $ 15,759,847
Allowance for doubtful accounts (298,708 ) (298,708 )
$ 17,840,344 $ 15,461,139 Accounts receivable include amounts
due for shipped products and services rendered. Allowance for doubtful
accounts include estimated losses resulting from the inability of our customers to make required payments.</t>
  </si>
  <si>
    <t>Inventory, Net</t>
  </si>
  <si>
    <t>Inventory Disclosure [Abstract]</t>
  </si>
  <si>
    <t xml:space="preserve">NOTE 8 – INVENTORY, NET Inventory, net,
consist of the following:
December 31, 2017 September 30, 2017
Raw materials $ 6,513,566 $ 10,653,963
Work in progress 1,759,298 2,600,229
Finished goods 5,612,027 4,428,791
13,884,891 17,682,983
Less: Allowance for inventory obsolescence (1,034,876 ) (411,101 )
Inventory –net of allowance for inventory obsolescence $ 12,850,015 $ 17,271,882 </t>
  </si>
  <si>
    <t>Property and Equipment</t>
  </si>
  <si>
    <t>Property, Plant and Equipment [Abstract]</t>
  </si>
  <si>
    <t xml:space="preserve">NOTE 9 – PROPERTY AND EQUIPMENT Property and equipment
are summarized as follows:
December 31, 2017 September 30, 2016
Land $ 1,268,903 $ 1,241,720
Building 5,320,265 5,229,075
Furniture and office equipment 1,831,270 1,678,936
Computers and software 2,121,914 1,723,408
Machinery and equipment 17,758,809 17,176,599
28,301,161 27,049,738
Less: Accumulated depreciation (7,836,729 ) (6,931,427 )
Property and equipment, net $ 20,464,432 $ 20,118,311 </t>
  </si>
  <si>
    <t>Prepaid and Other Current Assets</t>
  </si>
  <si>
    <t>Deferred Costs, Capitalized, Prepaid, and Other Assets Disclosure [Abstract]</t>
  </si>
  <si>
    <t>NOTE 10 – PREPAID AND OTHER CURRENT
ASSETS On December 31,
2017, the Company had prepaid and other current assets consisting of prepayments on inventory purchases of $2,494,275 and other
current assets of $9,036. On December 31, 2016 the company had prepaid and other current assets consisting of prepayments on inventory
purchases of $2,179,346 and other current assets of $45,200.</t>
  </si>
  <si>
    <t>Convertible Notes Payable</t>
  </si>
  <si>
    <t>Debt Disclosure [Abstract]</t>
  </si>
  <si>
    <t>NOTE 11 – CONVERTIBLE NOTES PAYABLE As of December 31,
2017, the Company has satisfied all outstanding convertible notes payable, to various unrelated third parties. For the three months
ended December 31, 2017, 149,088 shares of the Company’s common stock were issued to satisfy $220,000 of convertible notes
payable.</t>
  </si>
  <si>
    <t>Long-Term Liabilities</t>
  </si>
  <si>
    <t>NOTE 12 – LONG-TERM LIABILITIES Loans payable to bank On October 31, 2013,
the Company obtained a loan from Sparkasse Bank of Germany in the amount of €3,000,000 ($4,006,500, based upon the exchange
rate on October 31, 2013) in order to fund the purchase of ROB Cemtrex GmbH. Of these proceeds, $2,799,411 was used to purchase
ROB Cemtrex GmbH and $1,207,089 funded operations. This loan carries interest of 4.95% per annum and is payable on October 30,
2021. On May 28, 2014,
the Company financed an upgrade of the information technology infrastructure for ROB Cemtrex GmbH. The purchase was fully financed
through Sparkasse Bank of Germany for €200,000 ($272,840 based upon the exchange rate on May 28, 2014). This loan carries
interest of 4.50% and is payable over 4 years. On December 15,
2015, the Company obtained a loan from Fulton Bank in the amount of $5,250,000 in order to fund the purchase of Advanced Industrial
Services, Inc. $5,000,000 of the proceeds went to direct purchase of AIS. This loan carries interest of LIBOR plus 2.25% per annum
and is payable on December 15, 2022. Mortgage payable On March 1, 2014,
the Company completed the purchase of the building that ROB Cemtrex GmbH occupies in Neulingen, Germany. The purchase was fully
financed through Sparkasse Bank of Germany for €4,000,000 ($5,500,400 based upon the exchange rate on March 1, 2014). This
mortgage carries interest of 3.00% and is payable over 17 years. Notes payable On December 15,
2015, the Company issued notes payable to the sellers of Advanced Industrial Services, Inc. for $1,500,000 to fund the purchase
of AIS. These notes carry interest of 6% and are payable over 3 years. On November 15,
2017, the Company issued a note payable to an unrelated third party, for $2,300,000. This note carries interest of 8% and is due
after 18 months.</t>
  </si>
  <si>
    <t>Related Party Transactions</t>
  </si>
  <si>
    <t>Related Party Transactions [Abstract]</t>
  </si>
  <si>
    <t>NOTE 13 – RELATED PARTY TRANSACTIONS On February 9, 2017, the
outstanding principal and accrued interest owed on notes payable to Ducon Technologies Inc., of $3,339,833 were exchanged for 333,983
shares of the Company’s series 1 preferred stock and 667,967 series 1 warrants. The Company leases its
principal office at Farmingdale, New York, 6,000 square feet of office and warehouse/shop space on a month to month lease in a
building owned by Aron Govil, Executive Director of the Company, at a monthly rental of $4,000.</t>
  </si>
  <si>
    <t>Stockholders' Equity</t>
  </si>
  <si>
    <t>Equity [Abstract]</t>
  </si>
  <si>
    <t>NOTE 14 – STOCKHOLDERS’
EQUITY Preferred Stock The Company is authorized
to issue 10,000,000 shares of Preferred Stock, $0.001 par value. As of December 31, 2017, and September 30, 2017, there were 2,822,660
shares issued and outstanding. Series A Preferred stock 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During the three-month
periods ended December 31, 2017 and 2016, the Company did not issue any Series A Preferred Stock. As of December 31,
2017, and September 30, 2017, there were 1,000,000 shares of Series A Preferred Stock issued and outstanding. Series 1 Preferred Stock Dividends Holders of the Series
1 Preferred will be entitled to receive cumulative cash dividends at the rate of 10% of the purchase price per year, payable semiannually
on the last day of March and September in each year. Dividends may also be paid, at our option, in additional shares of Series
1 Preferred, valued at their liquidation preference. The Series 1 Preferred will rank senior to the common stock with respect to
dividends. Dividends will be entitled to be paid prior to any dividend to the holders of our common stock. Liquidation Preference The Series 1 Preferred
will have a liquidation preference of $10.00 per share, equal to its purchase price. In the event of any liquidation, dissolution
or winding up of our company, any amounts remaining available for distribution to stockholders after payment of all liabilities
of our company will be distributed first to the holders of Series 1 Preferred, and then pari passu Voting Rights Except as otherwise
provided in the certificate of designation, preferences and rights or as required by law, the Series 1 Preferred will vote together
with the shares of our common stock (and not as a separate class) at any annual or special meeting of stockholders. Except as required
by law, each holder of shares of Series 1 Preferred will be entitled to two votes for each share of Series 1 Preferred held on
the record date as though each share of Series 1 Preferred were 2 shares of our common stock. Holders of the Series 1 Preferred
will vote as a class on any amendment altering or changing the powers, preferences or special rights of the Series 1 Preferred
so as to affect them adversely. No Conversion The Series 1 Preferred
will not be convertible into or exchangeable for shares of our common stock or any other security. Rank The Series 1 Preferred
will rank with respect to distribution rights upon our liquidation, winding-up or dissolution and dividend rights, as applicable:
● senior to our series A preferred stock, common stock and any other class of capital stock we issue in the future unless the terms of that stock provide that it ranks senior to any or all of the Series 1 Preferred;
● on a parity with any class of capital stock we issue in the future the terms of which provide that it will rank on a parity with any or all of the Series 1 Preferred;
● junior to each class of capital stock issued in the future the terms of which expressly provide that such capital stock will rank senior to the Series 1 Preferred and the common stock; and
● junior to all of our existing and future indebtedness. As of December 31,
2017, and September 30, 2017, there were 1,822,660 shares of Series 1 Preferred Stock issued and outstanding. For the fiscal year
ended September 30, 2017, $1,200,871 worth of dividends have been paid to holders of Series 1 Preferred Stock. Reverse Stock Split On April 3, 2015,
our Board of Directors approved a reverse split of our common stock, par value $0.001, at a ratio of one-for-six. This reverse
stock split became effective on April 15, 2015 and, unless otherwise indicated, all share amounts. Per share data, share prices,
exercise prices and conversion rates set forth in this Report and the accompanying consolidated financial statements have, where
applicable, been adjusted retroactively to reflect this reverse stock split. Listing on NASDAQ Capital Markets On June 25, 2015,
the Company’s common stock commenced trading on the NASDAQ Capital Market under the symbol “CETX”. Common Stock The Company is authorized
to issue 20,000,000 shares of common stock, $0.001 par value. As of December 31, 2017, there were 10,553,522 shares issued and
outstanding and at September 30, 2017, there were 10,404,434 shares issued and outstanding. During the three-month
period ended December 31, 2017, the Company issued 149,088 shares of common stock. On February 12,
2016, the Company granted a stock option for 200,000 shares to Saagar Govil, the Company’s Chairman and CEO. These options
have an exercise price of $1.70 per share, 50% of the options vest each year and they expire after six years. As of December 31,
2017, none of these options have been exercised. On December 5, 2016,
the Company granted a stock option for 200,000 shares to Saagar Govil, the Company’s Chairman and CEO. These options have
an exercise price of $4.24 per share, 50% of the options vest each year and they expire after six years. As of December 31, 2017,
none of these options have been exercised. On December 18,
2017, the Company granted a stock option for 200,000 shares to Saagar Govil, the Company’s Chairman and CEO. These options
have an exercise price of $2.64 per share, 50% of the options vest each year and they expire after six years. As of December 31,
2017. none of these options have been exercised. On April 19, 2017
the Company’s Board of Directors declared a cash dividend on common stock to shareholders of record on March 31, 2017. During the fiscal
year ended September 30, 2014, the Company granted stock options for 100,000 shares to employees of the Company. These options
have a call price of $1.80 per share, vest over four years, and expire after six years. As of December 31, 2017, options to purchase
62,500 shares have been exercised and none have expired or have been cancelled. During the fiscal
year ended September 30, 2017 the Company acquired and retired 363,528 shares of its common stock at a cost of $1,344,593 purchased
under the share repurchase authorization that Cemtrex’s board of directors approved in 2016 for the repurchase of up to one
million outstanding shares over a 12-month period, depending on market conditions. For the three months
ended December 31, 2017, 149,088 shares of the Company’s common stock have been issued to satisfy $220,000 of convertible
notes payable (see NOTE 11). Subscription Rights Offering In December 2016,
we commenced a subscription rights offering to our stockholders to raise up to $15.0 million through the sale of units, each consisting
of one share of our series 1 preferred stock, paying cumulative dividends at the rate of 10% of the purchase price per year, and
two five-year series 1 warrants, upon the exercise of subscription rights at $10.00 per unit. On February 2, 2017, Cemtrex, Inc.
(the “Company”) completed the final closing of its rights offering. With the final closing, the total subscription
proceeds received by the Company in its rights offering and related standby placement amounted to $14,018,750, before payment
of the dealer-manager fee and other offering expenses.</t>
  </si>
  <si>
    <t>Commitments and Contingencies</t>
  </si>
  <si>
    <t>Commitments and Contingencies Disclosure [Abstract]</t>
  </si>
  <si>
    <t>NOTE 15 – COMMITMENTS AND CONTINGENCIES Our IPS segment
leases (i) approx. 5,000 square feet of office and warehouse space in Liverpool, New York from a third party in a five year lease
at a monthly rent of $2,200 expiring on March 31, 2018, (ii) approximately 25,000 square feet of warehouse space in Manchester,
PA from a third party in a seven year lease at a monthly rent of $7,300 expiring on December 13, 2020, (iii) approximately 43,000
square feet of office and warehouse space in York, PA from a third party in a ten year lease at a monthly rent of $22,625 expiring
on March 23, 2026, (iv) approximately 15,500 square feet of warehouse space in Emigsville, PA from a third party in a one year
lease at a monthly rent of $4,337 expiring on August 31, 2018. Our EMS segment
owns a 70,000 square-foot manufacturing building in Neulingen. The EMS segment also leases (i) a 10,000 square foot manufacturing
facility in Sibiu, Romania from a third party in a ten year lease at a monthly rent of €8,000 expiring on May 31, 2019,
(ii) approximately 100,000 square feet of office, warehouse and manufacturing space in Paderborn, Germany at monthly rental of
€55,400 which expires on December 31, 2017, (iii) approximately 50,000 square feet of office, warehouse space in Paderborn,
Germany at a monthly rental of €22,633 which expires on December 31, 2017.</t>
  </si>
  <si>
    <t>Recently Issued Accounting Standards</t>
  </si>
  <si>
    <t>Accounting Changes and Error Corrections [Abstract]</t>
  </si>
  <si>
    <t>NOTE 16 – RECENTLY ISSUED ACCOUNTING
STANDARDS The Company has
implemented all new accounting pronouncements that are in effect. These pronouncements did not have any material impact on the
consolidated financial statements unless otherwise disclosed, and we do not believe that there are any other new accounting pronouncements
that have been issued that might have a material impact on our financial position or results of operations.</t>
  </si>
  <si>
    <t>Subsequent Events</t>
  </si>
  <si>
    <t>Subsequent Events [Abstract]</t>
  </si>
  <si>
    <t>NOTE 17 - SUBSEQUENT EVENTS Cemtrex evaluated
subsequent events from December 31, 2017 through February 14, 2018, the date the consolidated financial statements were issued.
Centrex concluded that no subsequent events have occurred that would require recognition or disclosure in the consolidated financial
statements.</t>
  </si>
  <si>
    <t>Basis of Presentation and Critical Accounting Policies (Policies)</t>
  </si>
  <si>
    <t>Basis of Presentation and Use of Estimates</t>
  </si>
  <si>
    <t>Basis of Presentation and Use of
Estimates The accompanying
unaudited financial information should be read in conjunction with the audited consolidated financial statements and the notes
thereto included in the Annual Report on Form 10-K for the year ended September 30, 2017 (“2017 Annual Report”) of
Cemtrex Inc. (“Cemtrex” or the “Company”). A summary of the Company’s significant accounting policies
is identified in Note 2 of the notes to the consolidated financial statements included in the Company’s 2017 Annual Report.
There have been no changes in the Company’s significant accounting policies subsequent to September 30, 2017. 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solidated
financial statements of the Company include the accounts of its 100% owned subsidiaries, Griffin Filters LLC, MIP Cemtrex Inc.,
Cemtrex Advanced Technologies Inc., Cemtrex Technologies Pvt. Ltd., Cemtrex Ltd., ROB Cemtrex GmbH, ROB Systems Srl, ROB Cemtrex
Assets UG, ROB Cemtrex Automotive GmbH, ROB Cemtrex Logistics GmbH, and Advanced Industrial Services, Inc. All significant intercompany
balances and transactions have been eliminated.</t>
  </si>
  <si>
    <t>Reclassifications</t>
  </si>
  <si>
    <t>Reclassifications Certain reclassifications
have been made to prior period amounts to conform to the current period presentation.</t>
  </si>
  <si>
    <t>Segment Information (Tables)</t>
  </si>
  <si>
    <t>Schedule of Segment Information</t>
  </si>
  <si>
    <t xml:space="preserve">The following tables
summarize the Company’s segment information:
As of or for the three months ended December 31, 2017
Industrial Products &amp; Services Segment Electronics Manufacturing Services Segment Consolidated
Revenue form external customers $ 11,938,799 $ 20,443,101 $ 32,381,900
Total assets $ 40,237,288 $ 33,063,867 $ 73,301,155
Accounts receivable, net $ 11,184,050 $ 6,656,294 $ 17,840,344
Other assets $ 388,875 $ 12,000 $ 400,875
As of or for the three months ended December 31, 2016
Industrial Products &amp; Services Segment Electronics Manufacturing Services Segment Consolidated
Revenue form external customers $ 13,241,042 $ 16,156,215 $ 29,397,257
Total assets $ 24,529,626 $ 27,389,159 $ 51,918,785
Accounts receivable, net $ 7,914,733 $ 4,223,289 $ 12,138,022
Other assets $ 144,350 $ 58,759 $ 203,109 </t>
  </si>
  <si>
    <t>Accounts Receivable, Net (Tables)</t>
  </si>
  <si>
    <t>Schedule of Trade Receivables, Net</t>
  </si>
  <si>
    <t xml:space="preserve">Trade receivables,
net consist of the following:
December 31, 2017 September 30, 2017
Accounts receivable $ 18,139,052 $ 15,759,847
Allowance for doubtful accounts (298,708 ) (298,708 )
$ 17,840,344 $ 15,461,139 </t>
  </si>
  <si>
    <t>Inventory, Net (Tables)</t>
  </si>
  <si>
    <t>Schedule of Inventory, Net</t>
  </si>
  <si>
    <t xml:space="preserve">Inventory, net,
consist of the following:
December 31, 2017 September 30, 2017
Raw materials $ 6,513,566 $ 10,653,963
Work in progress 1,759,298 2,600,229
Finished goods 5,612,027 4,428,791
13,884,891 17,682,983
Less: Allowance for inventory obsolescence (1,034,876 ) (411,101 )
Inventory –net of allowance for inventory obsolescence $ 12,850,015 $ 17,271,882 </t>
  </si>
  <si>
    <t>Property and Equipment (Tables)</t>
  </si>
  <si>
    <t>Summary of Property and Equipment</t>
  </si>
  <si>
    <t xml:space="preserve">Property and equipment
are summarized as follows:
December 31, 2017 September 30, 2016
Land $ 1,268,903 $ 1,241,720
Building 5,320,265 5,229,075
Furniture and office equipment 1,831,270 1,678,936
Computers and software 2,121,914 1,723,408
Machinery and equipment 17,758,809 17,176,599
28,301,161 27,049,738
Less: Accumulated depreciation (7,836,729 ) (6,931,427 )
Property and equipment, net $ 20,464,432 $ 20,118,311 </t>
  </si>
  <si>
    <t>Basis of Presentation and Critical Accounting Policies (Details Narrative)</t>
  </si>
  <si>
    <t>Percentage of owned subsidiaries</t>
  </si>
  <si>
    <t>100.00%</t>
  </si>
  <si>
    <t>Liquidity (Details Narrative) - USD ($)</t>
  </si>
  <si>
    <t>1 Months Ended</t>
  </si>
  <si>
    <t>Cumulative dividends percentage</t>
  </si>
  <si>
    <t>10.00%</t>
  </si>
  <si>
    <t>January and February 2017 [Member] | Series 1 Preferred Stock [Member]</t>
  </si>
  <si>
    <t>Gross proceeds from issuance of shares</t>
  </si>
  <si>
    <t>Number of shares issued</t>
  </si>
  <si>
    <t>January and February 2017 [Member] | Series 1 Warrants [Member]</t>
  </si>
  <si>
    <t>Warrants to purchase common stock</t>
  </si>
  <si>
    <t>Common stock purchase price per share</t>
  </si>
  <si>
    <t>Warrants term</t>
  </si>
  <si>
    <t>5 years</t>
  </si>
  <si>
    <t>Segment Information (Details Narrative)</t>
  </si>
  <si>
    <t>Dec. 31, 2017Segments</t>
  </si>
  <si>
    <t>Number of reportable segments</t>
  </si>
  <si>
    <t>Segment Information - Schedule of Segment Information (Details) - USD ($)</t>
  </si>
  <si>
    <t>Revenue form external customers</t>
  </si>
  <si>
    <t>Total assets</t>
  </si>
  <si>
    <t>Industrial Products &amp; Services Segment [Member]</t>
  </si>
  <si>
    <t>Electronics Manufacturing Services Segment [Member]</t>
  </si>
  <si>
    <t>Restricted Cash (Details Narrative) - USD ($)</t>
  </si>
  <si>
    <t>Accounts Receivable, Net - Schedule of Trade Receivables, Net (Details) - USD ($)</t>
  </si>
  <si>
    <t>Allowance for doubtful accounts</t>
  </si>
  <si>
    <t>Accounts Receivables, Net, Total</t>
  </si>
  <si>
    <t>Inventory, Net - Schedule of Inventory, Net (Details) - USD ($)</t>
  </si>
  <si>
    <t>Raw materials</t>
  </si>
  <si>
    <t>Work in progress</t>
  </si>
  <si>
    <t>Finished goods</t>
  </si>
  <si>
    <t>Inventory, gross</t>
  </si>
  <si>
    <t>Less: Allowance for inventory obsolescence</t>
  </si>
  <si>
    <t>Inventory - net of allowance for inventory obsolescence</t>
  </si>
  <si>
    <t>Property and Equipment - Summary of Property and Equipment (Details) - USD ($)</t>
  </si>
  <si>
    <t>Land</t>
  </si>
  <si>
    <t>Building</t>
  </si>
  <si>
    <t>Furniture and office equipment</t>
  </si>
  <si>
    <t>Computers and software</t>
  </si>
  <si>
    <t>Machinery and equipment</t>
  </si>
  <si>
    <t>Property and equipment, gross</t>
  </si>
  <si>
    <t>Less: Accumulated depreciation</t>
  </si>
  <si>
    <t>Prepaid and Other Current Assets (Details Narrative) - USD ($)</t>
  </si>
  <si>
    <t>Prepayments on inventory purchases</t>
  </si>
  <si>
    <t>Other assets, current</t>
  </si>
  <si>
    <t>Convertible Notes Payable (Details Narrative) - Convertible Notes Payable [Member] - Common Stock [Member]</t>
  </si>
  <si>
    <t>Dec. 31, 2017USD ($)shares</t>
  </si>
  <si>
    <t>Short-term Debt [Line Items]</t>
  </si>
  <si>
    <t>Debt conversion, converted instrument, shares issued | shares</t>
  </si>
  <si>
    <t>Debt conversion, converted instrument, shares issued value | $</t>
  </si>
  <si>
    <t>Long-Term Liabilities (Details Narrative)</t>
  </si>
  <si>
    <t>Nov. 15, 2017USD ($)</t>
  </si>
  <si>
    <t>Dec. 15, 2015USD ($)</t>
  </si>
  <si>
    <t>May 28, 2014USD ($)</t>
  </si>
  <si>
    <t>Oct. 31, 2013USD ($)</t>
  </si>
  <si>
    <t>Mar. 31, 2014</t>
  </si>
  <si>
    <t>Dec. 31, 2017USD ($)</t>
  </si>
  <si>
    <t>Dec. 31, 2016USD ($)</t>
  </si>
  <si>
    <t>Sep. 30, 2017USD ($)</t>
  </si>
  <si>
    <t>May 28, 2014EUR (€)</t>
  </si>
  <si>
    <t>Mar. 02, 2014USD ($)</t>
  </si>
  <si>
    <t>Mar. 02, 2014EUR (€)</t>
  </si>
  <si>
    <t>Oct. 31, 2013EUR (€)</t>
  </si>
  <si>
    <t>Debt Instrument [Line Items]</t>
  </si>
  <si>
    <t>Loans payable to bank, noncurrent</t>
  </si>
  <si>
    <t>Advanced Industrial Services, Inc [Member]</t>
  </si>
  <si>
    <t>Debt instrument, interest rate, stated percentage</t>
  </si>
  <si>
    <t>6.00%</t>
  </si>
  <si>
    <t>Debt instrument, term</t>
  </si>
  <si>
    <t>3 years</t>
  </si>
  <si>
    <t>Fulton Bank Loan [Member]</t>
  </si>
  <si>
    <t>Proceeds from loans</t>
  </si>
  <si>
    <t>Debt instrument, maturity date</t>
  </si>
  <si>
    <t>Dec. 15,
		2022</t>
  </si>
  <si>
    <t>Debt instrument, description of variable rate basis</t>
  </si>
  <si>
    <t>LIBOR plus 2.25%</t>
  </si>
  <si>
    <t>Unrelated Third Party [Member]</t>
  </si>
  <si>
    <t>8.00%</t>
  </si>
  <si>
    <t>Debt due description</t>
  </si>
  <si>
    <t>due after 18 months</t>
  </si>
  <si>
    <t>Loan payable to bank One [Member]</t>
  </si>
  <si>
    <t>4.95%</t>
  </si>
  <si>
    <t>Oct. 30,
		2021</t>
  </si>
  <si>
    <t>Loan payable to bank One [Member] | ROB Cemtrex GmbH Acquisition [Member]</t>
  </si>
  <si>
    <t>Loan payable to bank One [Member] | ROB Cemtrex GmbH Funded Operations [Member]</t>
  </si>
  <si>
    <t>Loan payable to bank One [Member] | EUR [Member]</t>
  </si>
  <si>
    <t>Loans payable to bank, noncurrent | €</t>
  </si>
  <si>
    <t>Loan payable to bank Two [Member]</t>
  </si>
  <si>
    <t>4.50%</t>
  </si>
  <si>
    <t>Mortgage loans on real estate, periodic payment terms</t>
  </si>
  <si>
    <t>4 years</t>
  </si>
  <si>
    <t>Loan payable to bank Two [Member] | EUR [Member]</t>
  </si>
  <si>
    <t>Mortgage Payable [Member]</t>
  </si>
  <si>
    <t>17 years</t>
  </si>
  <si>
    <t>Participating mortgage loans, mortgage obligations, amount</t>
  </si>
  <si>
    <t>Mortgage loans on real estate, interest rate</t>
  </si>
  <si>
    <t>3.00%</t>
  </si>
  <si>
    <t>Mortgage Payable [Member] | EUR [Member]</t>
  </si>
  <si>
    <t>Participating mortgage loans, mortgage obligations, amount | €</t>
  </si>
  <si>
    <t>Related Party Transactions (Details Narrative)</t>
  </si>
  <si>
    <t>Feb. 09, 2017USD ($)ft²shares</t>
  </si>
  <si>
    <t>Area of office leases | ft²</t>
  </si>
  <si>
    <t>Monthly rental | $</t>
  </si>
  <si>
    <t>Notes payable exchanged for shares of preferred stock | shares</t>
  </si>
  <si>
    <t>Series 1 Preferred Stock [Member] | Series 1 Warrants [Member]</t>
  </si>
  <si>
    <t>Notes payable exchanged for shares of preferred stock and warrants value | $</t>
  </si>
  <si>
    <t>Series 1 Warrants [Member]</t>
  </si>
  <si>
    <t>Notes payable exchanged for shares of warrants | shares</t>
  </si>
  <si>
    <t>Stockholders' Equity (Details Narrative) - USD ($)</t>
  </si>
  <si>
    <t>Dec. 18, 2017</t>
  </si>
  <si>
    <t>Feb. 09, 2017</t>
  </si>
  <si>
    <t>Feb. 02, 2017</t>
  </si>
  <si>
    <t>Dec. 05, 2016</t>
  </si>
  <si>
    <t>Feb. 12, 2016</t>
  </si>
  <si>
    <t>Apr. 03, 2015</t>
  </si>
  <si>
    <t>Sep. 30, 2014</t>
  </si>
  <si>
    <t>Preferred stock, par or stated value per share</t>
  </si>
  <si>
    <t>Common stock, par or stated value per share</t>
  </si>
  <si>
    <t>Common stock, shares, issued</t>
  </si>
  <si>
    <t>Common stock, shares, outstanding</t>
  </si>
  <si>
    <t>Number of common stock shares issued</t>
  </si>
  <si>
    <t>Share-based compensation arrangement by share-based payment award, options, grants in period, gross</t>
  </si>
  <si>
    <t>Share-based compensation arrangements by share-based payment award, options, grants in period, weighted average exercise price</t>
  </si>
  <si>
    <t>Stock option expiration period</t>
  </si>
  <si>
    <t>6 years</t>
  </si>
  <si>
    <t>Share-based compensation arrangement by share-based payment award, options, exercises in period</t>
  </si>
  <si>
    <t>Stock option vesting period</t>
  </si>
  <si>
    <t>Number of common stock acquired and retired, shares</t>
  </si>
  <si>
    <t>Value of common stock acquired and retired</t>
  </si>
  <si>
    <t>Subscription rights offering to stockholders</t>
  </si>
  <si>
    <t>Subscription rights offering to stockholders, Description</t>
  </si>
  <si>
    <t xml:space="preserve">In December 2016, we commenced a subscription rights offering to our stockholders to raise up to $15.0 million through the sale of units, each consisting of one share of our  series 1 preferred stock, paying cumulative dividends at the rate of 10% of the purchase price per year, and two five-year series 1 warrants, upon the exercise of subscription rights at $10.00 per unit. </t>
  </si>
  <si>
    <t>Exercise price of subscription rights</t>
  </si>
  <si>
    <t>Convertible Notes Payable [Member] | Common Stock [Member]</t>
  </si>
  <si>
    <t>Debt conversion, converted instrument, shares issued</t>
  </si>
  <si>
    <t>Debt conversion, converted instrument, shares issued value</t>
  </si>
  <si>
    <t>Board of Directors [Member]</t>
  </si>
  <si>
    <t>Reverse stock split</t>
  </si>
  <si>
    <t xml:space="preserve">One-for-Six reverse split </t>
  </si>
  <si>
    <t>Chairman and CEO [Member]</t>
  </si>
  <si>
    <t>Stock options vest each year percentage</t>
  </si>
  <si>
    <t>50.00%</t>
  </si>
  <si>
    <t>Preferred stock, voting rights</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Except as otherwise provided in the certificate of designation, preferences and rights or as required by law, the Series 1 Preferred will vote together with the shares of our common stock (and not as a separate class) at any annual or special meeting of stockholders.  Except as required by law, each holder of shares of Series 1 Preferred will be entitled to two votes for each share of Series 1 Preferred held on the record date as though each share of Series 1 Preferred were 2 shares of our common stock. Holders of the Series 1 Preferred will vote as a class on any amendment altering or changing the powers, preferences or special rights of the Series 1 Preferred so as to affect them adversely.</t>
  </si>
  <si>
    <t>Percentage of cumulative cash dividends</t>
  </si>
  <si>
    <t>Preferred stock, liquidation preference per share</t>
  </si>
  <si>
    <t>Dividends paid to preferred shareholders</t>
  </si>
  <si>
    <t>Commitments and Contingencies (Details Narrative) - 3 months ended Dec. 31, 2017</t>
  </si>
  <si>
    <t>USD ($)ft²</t>
  </si>
  <si>
    <t>EUR (€)ft²</t>
  </si>
  <si>
    <t>Industrial Products and Services Group [Member] | Office and Warehouse Space [Member]</t>
  </si>
  <si>
    <t>Commitments and Contingencies Disclosure [Line Items]</t>
  </si>
  <si>
    <t>Area of land</t>
  </si>
  <si>
    <t>Lease term</t>
  </si>
  <si>
    <t>Lease and rental expense per month | $</t>
  </si>
  <si>
    <t>Lease expiration date</t>
  </si>
  <si>
    <t>Mar. 31,
		2018</t>
  </si>
  <si>
    <t>Industrial Products and Services Group [Member] | Warehouse One [Member]</t>
  </si>
  <si>
    <t>7 years</t>
  </si>
  <si>
    <t>Dec. 13,
		2020</t>
  </si>
  <si>
    <t>Industrial Products and Services Group [Member] | Office and Warehouse Space One [Member]</t>
  </si>
  <si>
    <t>10 years</t>
  </si>
  <si>
    <t>Mar. 23,
		2026</t>
  </si>
  <si>
    <t>Industrial Products and Services Group [Member] | Warehouse Two [Member]</t>
  </si>
  <si>
    <t>1 year</t>
  </si>
  <si>
    <t>Aug. 31,
		2018</t>
  </si>
  <si>
    <t>Electronics Manufacturing Services Group [Member]</t>
  </si>
  <si>
    <t>Electronics Manufacturing Services Group [Member] | Office and Warehouse Space [Member]</t>
  </si>
  <si>
    <t>Electronics Manufacturing Services Group [Member] | Office and Warehouse Space [Member] | EUR [Member]</t>
  </si>
  <si>
    <t>Lease and rental expense per month | €</t>
  </si>
  <si>
    <t>Electronics Manufacturing Services Group [Member] | Manufacturing Facility [Member]</t>
  </si>
  <si>
    <t>May 31,
		2019</t>
  </si>
  <si>
    <t>Electronics Manufacturing Services Group [Member] | Manufacturing Facility [Member] | EUR [Member]</t>
  </si>
  <si>
    <t>Electronics Manufacturing Services Group [Member] | Office,Warehouse And Manufacturing Space [Member]</t>
  </si>
  <si>
    <t>Electronics Manufacturing Services Group [Member] | Office,Warehouse And Manufacturing Space [Member] | EU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50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55352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v>
      </c>
      <c r="B1" s="2" t="s">
        <v>1</v>
      </c>
    </row>
    <row r="2" spans="1:2">
      <c r="B2" s="2" t="s">
        <v>2</v>
      </c>
    </row>
    <row r="3" spans="1:2">
      <c r="A3" s="3" t="s">
        <v>152</v>
      </c>
    </row>
    <row r="4" spans="1:2">
      <c r="A4" s="4" t="s">
        <v>28</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16993</v>
      </c>
      <c r="C3" s="7" t="n">
        <v>10442857</v>
      </c>
    </row>
    <row r="4" spans="1:3">
      <c r="A4" s="4" t="s">
        <v>28</v>
      </c>
      <c r="B4" s="5" t="n">
        <v>1582345</v>
      </c>
      <c r="C4" s="5" t="n">
        <v>1531895</v>
      </c>
    </row>
    <row r="5" spans="1:3">
      <c r="A5" s="4" t="s">
        <v>29</v>
      </c>
      <c r="B5" s="5" t="n">
        <v>17840344</v>
      </c>
      <c r="C5" s="5" t="n">
        <v>15461139</v>
      </c>
    </row>
    <row r="6" spans="1:3">
      <c r="A6" s="4" t="s">
        <v>30</v>
      </c>
      <c r="B6" s="5" t="n">
        <v>12850015</v>
      </c>
      <c r="C6" s="5" t="n">
        <v>17271882</v>
      </c>
    </row>
    <row r="7" spans="1:3">
      <c r="A7" s="4" t="s">
        <v>31</v>
      </c>
      <c r="B7" s="5" t="n">
        <v>2503311</v>
      </c>
      <c r="C7" s="5" t="n">
        <v>1720864</v>
      </c>
    </row>
    <row r="8" spans="1:3">
      <c r="A8" s="4" t="s">
        <v>32</v>
      </c>
      <c r="B8" s="5" t="n">
        <v>47193008</v>
      </c>
      <c r="C8" s="5" t="n">
        <v>46428637</v>
      </c>
    </row>
    <row r="9" spans="1:3">
      <c r="A9" s="4" t="s">
        <v>33</v>
      </c>
      <c r="B9" s="5" t="n">
        <v>22384545</v>
      </c>
      <c r="C9" s="5" t="n">
        <v>20118311</v>
      </c>
    </row>
    <row r="10" spans="1:3">
      <c r="A10" s="4" t="s">
        <v>34</v>
      </c>
      <c r="B10" s="5" t="n">
        <v>3322818</v>
      </c>
      <c r="C10" s="5" t="n">
        <v>3322818</v>
      </c>
    </row>
    <row r="11" spans="1:3">
      <c r="A11" s="4" t="s">
        <v>35</v>
      </c>
      <c r="B11" s="5" t="n">
        <v>400875</v>
      </c>
      <c r="C11" s="5" t="n">
        <v>311607</v>
      </c>
    </row>
    <row r="12" spans="1:3">
      <c r="A12" s="4" t="s">
        <v>36</v>
      </c>
      <c r="B12" s="5" t="n">
        <v>73301155</v>
      </c>
      <c r="C12" s="5" t="n">
        <v>70181373</v>
      </c>
    </row>
    <row r="13" spans="1:3">
      <c r="A13" s="3" t="s">
        <v>37</v>
      </c>
    </row>
    <row r="14" spans="1:3">
      <c r="A14" s="4" t="s">
        <v>38</v>
      </c>
      <c r="B14" s="5" t="n">
        <v>7604475</v>
      </c>
      <c r="C14" s="5" t="n">
        <v>6945153</v>
      </c>
    </row>
    <row r="15" spans="1:3">
      <c r="A15" s="4" t="s">
        <v>39</v>
      </c>
      <c r="B15" s="5" t="n">
        <v>132437</v>
      </c>
      <c r="C15" s="5" t="n">
        <v>165111</v>
      </c>
    </row>
    <row r="16" spans="1:3">
      <c r="A16" s="4" t="s">
        <v>40</v>
      </c>
      <c r="B16" s="5" t="n">
        <v>723894</v>
      </c>
      <c r="C16" s="5" t="n">
        <v>550532</v>
      </c>
    </row>
    <row r="17" spans="1:3">
      <c r="A17" s="4" t="s">
        <v>41</v>
      </c>
      <c r="B17" s="5" t="n">
        <v>3992282</v>
      </c>
      <c r="C17" s="5" t="n">
        <v>4466218</v>
      </c>
    </row>
    <row r="18" spans="1:3">
      <c r="A18" s="4" t="s">
        <v>42</v>
      </c>
      <c r="B18" s="5" t="n">
        <v>3045079</v>
      </c>
      <c r="C18" s="5" t="n">
        <v>3614415</v>
      </c>
    </row>
    <row r="19" spans="1:3">
      <c r="A19" s="4" t="s">
        <v>43</v>
      </c>
      <c r="B19" s="5" t="n">
        <v>484005</v>
      </c>
      <c r="C19" s="5" t="n">
        <v>463022</v>
      </c>
    </row>
    <row r="20" spans="1:3">
      <c r="A20" s="4" t="s">
        <v>44</v>
      </c>
      <c r="B20" s="5" t="n">
        <v>1496379</v>
      </c>
      <c r="C20" s="5" t="n">
        <v>1553665</v>
      </c>
    </row>
    <row r="21" spans="1:3">
      <c r="A21" s="4" t="s">
        <v>45</v>
      </c>
      <c r="B21" s="4" t="s">
        <v>46</v>
      </c>
      <c r="C21" s="5" t="n">
        <v>220000</v>
      </c>
    </row>
    <row r="22" spans="1:3">
      <c r="A22" s="4" t="s">
        <v>47</v>
      </c>
      <c r="B22" s="5" t="n">
        <v>2090821</v>
      </c>
      <c r="C22" s="5" t="n">
        <v>2084084</v>
      </c>
    </row>
    <row r="23" spans="1:3">
      <c r="A23" s="4" t="s">
        <v>48</v>
      </c>
      <c r="B23" s="5" t="n">
        <v>19569372</v>
      </c>
      <c r="C23" s="5" t="n">
        <v>20062200</v>
      </c>
    </row>
    <row r="24" spans="1:3">
      <c r="A24" s="3" t="s">
        <v>49</v>
      </c>
    </row>
    <row r="25" spans="1:3">
      <c r="A25" s="4" t="s">
        <v>50</v>
      </c>
      <c r="B25" s="5" t="n">
        <v>4917939</v>
      </c>
      <c r="C25" s="5" t="n">
        <v>5175276</v>
      </c>
    </row>
    <row r="26" spans="1:3">
      <c r="A26" s="4" t="s">
        <v>51</v>
      </c>
      <c r="B26" s="5" t="n">
        <v>2396223</v>
      </c>
      <c r="C26" s="5" t="n">
        <v>241200</v>
      </c>
    </row>
    <row r="27" spans="1:3">
      <c r="A27" s="4" t="s">
        <v>52</v>
      </c>
      <c r="B27" s="5" t="n">
        <v>3842136</v>
      </c>
      <c r="C27" s="5" t="n">
        <v>3819392</v>
      </c>
    </row>
    <row r="28" spans="1:3">
      <c r="A28" s="4" t="s">
        <v>53</v>
      </c>
      <c r="B28" s="5" t="n">
        <v>11156298</v>
      </c>
      <c r="C28" s="5" t="n">
        <v>9235868</v>
      </c>
    </row>
    <row r="29" spans="1:3">
      <c r="A29" s="4" t="s">
        <v>54</v>
      </c>
      <c r="B29" s="5" t="n">
        <v>1891000</v>
      </c>
      <c r="C29" s="5" t="n">
        <v>1891000</v>
      </c>
    </row>
    <row r="30" spans="1:3">
      <c r="A30" s="4" t="s">
        <v>55</v>
      </c>
      <c r="B30" s="5" t="n">
        <v>32616670</v>
      </c>
      <c r="C30" s="5" t="n">
        <v>31189068</v>
      </c>
    </row>
    <row r="31" spans="1:3">
      <c r="A31" s="4" t="s">
        <v>56</v>
      </c>
      <c r="B31" s="4" t="s">
        <v>46</v>
      </c>
      <c r="C31" s="4" t="s">
        <v>46</v>
      </c>
    </row>
    <row r="32" spans="1:3">
      <c r="A32" s="3" t="s">
        <v>57</v>
      </c>
    </row>
    <row r="33" spans="1:3">
      <c r="A33" s="4" t="s">
        <v>58</v>
      </c>
      <c r="B33" s="5" t="n">
        <v>10553</v>
      </c>
      <c r="C33" s="5" t="n">
        <v>10404</v>
      </c>
    </row>
    <row r="34" spans="1:3">
      <c r="A34" s="4" t="s">
        <v>59</v>
      </c>
      <c r="B34" s="5" t="n">
        <v>25023320</v>
      </c>
      <c r="C34" s="5" t="n">
        <v>24694325</v>
      </c>
    </row>
    <row r="35" spans="1:3">
      <c r="A35" s="4" t="s">
        <v>60</v>
      </c>
      <c r="B35" s="5" t="n">
        <v>15150236</v>
      </c>
      <c r="C35" s="5" t="n">
        <v>14418245</v>
      </c>
    </row>
    <row r="36" spans="1:3">
      <c r="A36" s="4" t="s">
        <v>61</v>
      </c>
      <c r="B36" s="5" t="n">
        <v>497553</v>
      </c>
      <c r="C36" s="5" t="n">
        <v>-133492</v>
      </c>
    </row>
    <row r="37" spans="1:3">
      <c r="A37" s="4" t="s">
        <v>62</v>
      </c>
      <c r="B37" s="5" t="n">
        <v>40684485</v>
      </c>
      <c r="C37" s="5" t="n">
        <v>38992305</v>
      </c>
    </row>
    <row r="38" spans="1:3">
      <c r="A38" s="4" t="s">
        <v>63</v>
      </c>
      <c r="B38" s="5" t="n">
        <v>73301155</v>
      </c>
      <c r="C38" s="5" t="n">
        <v>70181373</v>
      </c>
    </row>
    <row r="39" spans="1:3">
      <c r="A39" s="4" t="s">
        <v>64</v>
      </c>
    </row>
    <row r="40" spans="1:3">
      <c r="A40" s="3" t="s">
        <v>57</v>
      </c>
    </row>
    <row r="41" spans="1:3">
      <c r="A41" s="4" t="s">
        <v>65</v>
      </c>
      <c r="B41" s="5" t="n">
        <v>1000</v>
      </c>
      <c r="C41" s="5" t="n">
        <v>1000</v>
      </c>
    </row>
    <row r="42" spans="1:3">
      <c r="A42" s="4" t="s">
        <v>66</v>
      </c>
    </row>
    <row r="43" spans="1:3">
      <c r="A43" s="3" t="s">
        <v>57</v>
      </c>
    </row>
    <row r="44" spans="1:3">
      <c r="A44" s="4" t="s">
        <v>65</v>
      </c>
      <c r="B44" s="7" t="n">
        <v>1823</v>
      </c>
      <c r="C44" s="7" t="n">
        <v>1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203</v>
      </c>
      <c r="B1" s="2" t="s">
        <v>2</v>
      </c>
    </row>
    <row r="2" spans="1:2">
      <c r="A2" s="3" t="s">
        <v>142</v>
      </c>
    </row>
    <row r="3" spans="1:2">
      <c r="A3" s="4" t="s">
        <v>204</v>
      </c>
      <c r="B3" s="4" t="s">
        <v>2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06</v>
      </c>
      <c r="B1" s="2" t="s">
        <v>207</v>
      </c>
      <c r="C1" s="2" t="s">
        <v>1</v>
      </c>
    </row>
    <row r="2" spans="1:3">
      <c r="B2" s="2" t="s">
        <v>77</v>
      </c>
      <c r="C2" s="2" t="s">
        <v>2</v>
      </c>
    </row>
    <row r="3" spans="1:3">
      <c r="A3" s="4" t="s">
        <v>208</v>
      </c>
      <c r="B3" s="4" t="s">
        <v>209</v>
      </c>
    </row>
    <row r="4" spans="1:3">
      <c r="A4" s="4" t="s">
        <v>210</v>
      </c>
    </row>
    <row r="5" spans="1:3">
      <c r="A5" s="4" t="s">
        <v>211</v>
      </c>
      <c r="C5" s="7" t="n">
        <v>14018750</v>
      </c>
    </row>
    <row r="6" spans="1:3">
      <c r="A6" s="4" t="s">
        <v>212</v>
      </c>
      <c r="C6" s="5" t="n">
        <v>1401875</v>
      </c>
    </row>
    <row r="7" spans="1:3">
      <c r="A7" s="4" t="s">
        <v>208</v>
      </c>
      <c r="C7" s="4" t="s">
        <v>209</v>
      </c>
    </row>
    <row r="8" spans="1:3">
      <c r="A8" s="4" t="s">
        <v>213</v>
      </c>
    </row>
    <row r="9" spans="1:3">
      <c r="A9" s="4" t="s">
        <v>214</v>
      </c>
      <c r="C9" s="5" t="n">
        <v>2803750</v>
      </c>
    </row>
    <row r="10" spans="1:3">
      <c r="A10" s="4" t="s">
        <v>215</v>
      </c>
      <c r="C10" s="9" t="n">
        <v>6.31</v>
      </c>
    </row>
    <row r="11" spans="1:3">
      <c r="A11" s="4" t="s">
        <v>216</v>
      </c>
      <c r="C11"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4" t="s">
        <v>68</v>
      </c>
      <c r="B2" s="8" t="n">
        <v>0.001</v>
      </c>
      <c r="C2" s="8" t="n">
        <v>0.001</v>
      </c>
    </row>
    <row r="3" spans="1:3">
      <c r="A3" s="4" t="s">
        <v>69</v>
      </c>
      <c r="B3" s="5" t="n">
        <v>10000000</v>
      </c>
      <c r="C3" s="5" t="n">
        <v>10000000</v>
      </c>
    </row>
    <row r="4" spans="1:3">
      <c r="A4" s="4" t="s">
        <v>70</v>
      </c>
      <c r="B4" s="5" t="n">
        <v>2822660</v>
      </c>
      <c r="C4" s="5" t="n">
        <v>2822660</v>
      </c>
    </row>
    <row r="5" spans="1:3">
      <c r="A5" s="4" t="s">
        <v>71</v>
      </c>
      <c r="B5" s="5" t="n">
        <v>2822660</v>
      </c>
      <c r="C5" s="5" t="n">
        <v>2822660</v>
      </c>
    </row>
    <row r="6" spans="1:3">
      <c r="A6" s="4" t="s">
        <v>72</v>
      </c>
      <c r="B6" s="8" t="n">
        <v>0.001</v>
      </c>
      <c r="C6" s="8" t="n">
        <v>0.001</v>
      </c>
    </row>
    <row r="7" spans="1:3">
      <c r="A7" s="4" t="s">
        <v>73</v>
      </c>
      <c r="B7" s="5" t="n">
        <v>20000000</v>
      </c>
      <c r="C7" s="5" t="n">
        <v>20000000</v>
      </c>
    </row>
    <row r="8" spans="1:3">
      <c r="A8" s="4" t="s">
        <v>74</v>
      </c>
      <c r="B8" s="5" t="n">
        <v>10553522</v>
      </c>
      <c r="C8" s="5" t="n">
        <v>10404434</v>
      </c>
    </row>
    <row r="9" spans="1:3">
      <c r="A9" s="4" t="s">
        <v>75</v>
      </c>
      <c r="B9" s="5" t="n">
        <v>10553522</v>
      </c>
      <c r="C9" s="5" t="n">
        <v>10404434</v>
      </c>
    </row>
    <row r="10" spans="1:3">
      <c r="A10" s="4" t="s">
        <v>64</v>
      </c>
    </row>
    <row r="11" spans="1:3">
      <c r="A11" s="4" t="s">
        <v>68</v>
      </c>
      <c r="B11" s="8" t="n">
        <v>0.001</v>
      </c>
      <c r="C11" s="8" t="n">
        <v>0.001</v>
      </c>
    </row>
    <row r="12" spans="1:3">
      <c r="A12" s="4" t="s">
        <v>69</v>
      </c>
      <c r="B12" s="5" t="n">
        <v>1000000</v>
      </c>
      <c r="C12" s="5" t="n">
        <v>1000000</v>
      </c>
    </row>
    <row r="13" spans="1:3">
      <c r="A13" s="4" t="s">
        <v>70</v>
      </c>
      <c r="B13" s="5" t="n">
        <v>1000000</v>
      </c>
      <c r="C13" s="5" t="n">
        <v>1000000</v>
      </c>
    </row>
    <row r="14" spans="1:3">
      <c r="A14" s="4" t="s">
        <v>71</v>
      </c>
      <c r="B14" s="5" t="n">
        <v>1000000</v>
      </c>
      <c r="C14" s="5" t="n">
        <v>1000000</v>
      </c>
    </row>
    <row r="15" spans="1:3">
      <c r="A15" s="4" t="s">
        <v>66</v>
      </c>
    </row>
    <row r="16" spans="1:3">
      <c r="A16" s="4" t="s">
        <v>68</v>
      </c>
      <c r="B16" s="8" t="n">
        <v>0.001</v>
      </c>
      <c r="C16" s="8" t="n">
        <v>0.001</v>
      </c>
    </row>
    <row r="17" spans="1:3">
      <c r="A17" s="4" t="s">
        <v>69</v>
      </c>
      <c r="B17" s="5" t="n">
        <v>3000000</v>
      </c>
      <c r="C17" s="5" t="n">
        <v>3000000</v>
      </c>
    </row>
    <row r="18" spans="1:3">
      <c r="A18" s="4" t="s">
        <v>70</v>
      </c>
      <c r="B18" s="5" t="n">
        <v>1822660</v>
      </c>
      <c r="C18" s="5" t="n">
        <v>1822660</v>
      </c>
    </row>
    <row r="19" spans="1:3">
      <c r="A19" s="4" t="s">
        <v>71</v>
      </c>
      <c r="B19" s="5" t="n">
        <v>1822660</v>
      </c>
      <c r="C19" s="5" t="n">
        <v>1822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218</v>
      </c>
      <c r="B1" s="2" t="s">
        <v>1</v>
      </c>
    </row>
    <row r="2" spans="1:2">
      <c r="B2" s="2" t="s">
        <v>219</v>
      </c>
    </row>
    <row r="3" spans="1:2">
      <c r="A3" s="3" t="s">
        <v>147</v>
      </c>
    </row>
    <row r="4" spans="1:2">
      <c r="A4" s="4" t="s">
        <v>220</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21</v>
      </c>
      <c r="B1" s="2" t="s">
        <v>1</v>
      </c>
    </row>
    <row r="2" spans="1:4">
      <c r="B2" s="2" t="s">
        <v>2</v>
      </c>
      <c r="C2" s="2" t="s">
        <v>77</v>
      </c>
      <c r="D2" s="2" t="s">
        <v>25</v>
      </c>
    </row>
    <row r="3" spans="1:4">
      <c r="A3" s="4" t="s">
        <v>222</v>
      </c>
      <c r="B3" s="7" t="n">
        <v>32381900</v>
      </c>
      <c r="C3" s="7" t="n">
        <v>29397257</v>
      </c>
    </row>
    <row r="4" spans="1:4">
      <c r="A4" s="4" t="s">
        <v>223</v>
      </c>
      <c r="B4" s="5" t="n">
        <v>73301155</v>
      </c>
      <c r="C4" s="5" t="n">
        <v>51918785</v>
      </c>
      <c r="D4" s="7" t="n">
        <v>70181373</v>
      </c>
    </row>
    <row r="5" spans="1:4">
      <c r="A5" s="4" t="s">
        <v>29</v>
      </c>
      <c r="B5" s="5" t="n">
        <v>17840344</v>
      </c>
      <c r="C5" s="5" t="n">
        <v>12138022</v>
      </c>
      <c r="D5" s="5" t="n">
        <v>15461139</v>
      </c>
    </row>
    <row r="6" spans="1:4">
      <c r="A6" s="4" t="s">
        <v>35</v>
      </c>
      <c r="B6" s="5" t="n">
        <v>400875</v>
      </c>
      <c r="C6" s="5" t="n">
        <v>203109</v>
      </c>
      <c r="D6" s="7" t="n">
        <v>311607</v>
      </c>
    </row>
    <row r="7" spans="1:4">
      <c r="A7" s="4" t="s">
        <v>224</v>
      </c>
    </row>
    <row r="8" spans="1:4">
      <c r="A8" s="4" t="s">
        <v>222</v>
      </c>
      <c r="B8" s="5" t="n">
        <v>11938799</v>
      </c>
      <c r="C8" s="5" t="n">
        <v>13241042</v>
      </c>
    </row>
    <row r="9" spans="1:4">
      <c r="A9" s="4" t="s">
        <v>223</v>
      </c>
      <c r="B9" s="5" t="n">
        <v>40237288</v>
      </c>
      <c r="C9" s="5" t="n">
        <v>24529626</v>
      </c>
    </row>
    <row r="10" spans="1:4">
      <c r="A10" s="4" t="s">
        <v>29</v>
      </c>
      <c r="B10" s="5" t="n">
        <v>11184050</v>
      </c>
      <c r="C10" s="5" t="n">
        <v>7914733</v>
      </c>
    </row>
    <row r="11" spans="1:4">
      <c r="A11" s="4" t="s">
        <v>35</v>
      </c>
      <c r="B11" s="5" t="n">
        <v>388875</v>
      </c>
      <c r="C11" s="5" t="n">
        <v>144350</v>
      </c>
    </row>
    <row r="12" spans="1:4">
      <c r="A12" s="4" t="s">
        <v>225</v>
      </c>
    </row>
    <row r="13" spans="1:4">
      <c r="A13" s="4" t="s">
        <v>222</v>
      </c>
      <c r="B13" s="5" t="n">
        <v>20443101</v>
      </c>
      <c r="C13" s="5" t="n">
        <v>16156215</v>
      </c>
    </row>
    <row r="14" spans="1:4">
      <c r="A14" s="4" t="s">
        <v>223</v>
      </c>
      <c r="B14" s="5" t="n">
        <v>33063867</v>
      </c>
      <c r="C14" s="5" t="n">
        <v>27389159</v>
      </c>
    </row>
    <row r="15" spans="1:4">
      <c r="A15" s="4" t="s">
        <v>29</v>
      </c>
      <c r="B15" s="5" t="n">
        <v>6656294</v>
      </c>
      <c r="C15" s="5" t="n">
        <v>4223289</v>
      </c>
    </row>
    <row r="16" spans="1:4">
      <c r="A16" s="4" t="s">
        <v>35</v>
      </c>
      <c r="B16" s="7" t="n">
        <v>12000</v>
      </c>
      <c r="C16" s="7" t="n">
        <v>587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6</v>
      </c>
      <c r="B1" s="2" t="s">
        <v>2</v>
      </c>
      <c r="C1" s="2" t="s">
        <v>25</v>
      </c>
    </row>
    <row r="2" spans="1:3">
      <c r="A2" s="3" t="s">
        <v>152</v>
      </c>
    </row>
    <row r="3" spans="1:3">
      <c r="A3" s="4" t="s">
        <v>115</v>
      </c>
      <c r="B3" s="7" t="n">
        <v>1582345</v>
      </c>
      <c r="C3" s="7" t="n">
        <v>1531895</v>
      </c>
    </row>
    <row r="4" spans="1:3">
      <c r="A4" s="4" t="s">
        <v>42</v>
      </c>
      <c r="B4" s="7" t="n">
        <v>903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v>
      </c>
      <c r="C1" s="2" t="s">
        <v>25</v>
      </c>
      <c r="D1" s="2" t="s">
        <v>77</v>
      </c>
    </row>
    <row r="2" spans="1:4">
      <c r="A2" s="3" t="s">
        <v>155</v>
      </c>
    </row>
    <row r="3" spans="1:4">
      <c r="A3" s="4" t="s">
        <v>116</v>
      </c>
      <c r="B3" s="7" t="n">
        <v>18139052</v>
      </c>
      <c r="C3" s="7" t="n">
        <v>15759847</v>
      </c>
    </row>
    <row r="4" spans="1:4">
      <c r="A4" s="4" t="s">
        <v>228</v>
      </c>
      <c r="B4" s="5" t="n">
        <v>-298708</v>
      </c>
      <c r="C4" s="5" t="n">
        <v>-298708</v>
      </c>
    </row>
    <row r="5" spans="1:4">
      <c r="A5" s="4" t="s">
        <v>229</v>
      </c>
      <c r="B5" s="7" t="n">
        <v>17840344</v>
      </c>
      <c r="C5" s="7" t="n">
        <v>15461139</v>
      </c>
      <c r="D5" s="7" t="n">
        <v>121380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0</v>
      </c>
      <c r="B1" s="2" t="s">
        <v>2</v>
      </c>
      <c r="C1" s="2" t="s">
        <v>25</v>
      </c>
    </row>
    <row r="2" spans="1:3">
      <c r="A2" s="3" t="s">
        <v>158</v>
      </c>
    </row>
    <row r="3" spans="1:3">
      <c r="A3" s="4" t="s">
        <v>231</v>
      </c>
      <c r="B3" s="7" t="n">
        <v>6513566</v>
      </c>
      <c r="C3" s="7" t="n">
        <v>10653963</v>
      </c>
    </row>
    <row r="4" spans="1:3">
      <c r="A4" s="4" t="s">
        <v>232</v>
      </c>
      <c r="B4" s="5" t="n">
        <v>1759298</v>
      </c>
      <c r="C4" s="5" t="n">
        <v>2600229</v>
      </c>
    </row>
    <row r="5" spans="1:3">
      <c r="A5" s="4" t="s">
        <v>233</v>
      </c>
      <c r="B5" s="5" t="n">
        <v>5612027</v>
      </c>
      <c r="C5" s="5" t="n">
        <v>4428791</v>
      </c>
    </row>
    <row r="6" spans="1:3">
      <c r="A6" s="4" t="s">
        <v>234</v>
      </c>
      <c r="B6" s="5" t="n">
        <v>13884891</v>
      </c>
      <c r="C6" s="5" t="n">
        <v>17682983</v>
      </c>
    </row>
    <row r="7" spans="1:3">
      <c r="A7" s="4" t="s">
        <v>235</v>
      </c>
      <c r="B7" s="5" t="n">
        <v>-1034876</v>
      </c>
      <c r="C7" s="5" t="n">
        <v>-411101</v>
      </c>
    </row>
    <row r="8" spans="1:3">
      <c r="A8" s="4" t="s">
        <v>236</v>
      </c>
      <c r="B8" s="7" t="n">
        <v>12850015</v>
      </c>
      <c r="C8" s="7" t="n">
        <v>172718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7</v>
      </c>
      <c r="B1" s="2" t="s">
        <v>2</v>
      </c>
      <c r="C1" s="2" t="s">
        <v>25</v>
      </c>
    </row>
    <row r="2" spans="1:3">
      <c r="A2" s="3" t="s">
        <v>161</v>
      </c>
    </row>
    <row r="3" spans="1:3">
      <c r="A3" s="4" t="s">
        <v>238</v>
      </c>
      <c r="B3" s="7" t="n">
        <v>1268903</v>
      </c>
      <c r="C3" s="7" t="n">
        <v>1241720</v>
      </c>
    </row>
    <row r="4" spans="1:3">
      <c r="A4" s="4" t="s">
        <v>239</v>
      </c>
      <c r="B4" s="5" t="n">
        <v>5320265</v>
      </c>
      <c r="C4" s="5" t="n">
        <v>5229075</v>
      </c>
    </row>
    <row r="5" spans="1:3">
      <c r="A5" s="4" t="s">
        <v>240</v>
      </c>
      <c r="B5" s="5" t="n">
        <v>1831270</v>
      </c>
      <c r="C5" s="5" t="n">
        <v>1678936</v>
      </c>
    </row>
    <row r="6" spans="1:3">
      <c r="A6" s="4" t="s">
        <v>241</v>
      </c>
      <c r="B6" s="5" t="n">
        <v>2121914</v>
      </c>
      <c r="C6" s="5" t="n">
        <v>1723408</v>
      </c>
    </row>
    <row r="7" spans="1:3">
      <c r="A7" s="4" t="s">
        <v>242</v>
      </c>
      <c r="B7" s="5" t="n">
        <v>17758809</v>
      </c>
      <c r="C7" s="5" t="n">
        <v>17176599</v>
      </c>
    </row>
    <row r="8" spans="1:3">
      <c r="A8" s="4" t="s">
        <v>243</v>
      </c>
      <c r="B8" s="5" t="n">
        <v>28301161</v>
      </c>
      <c r="C8" s="5" t="n">
        <v>27049738</v>
      </c>
    </row>
    <row r="9" spans="1:3">
      <c r="A9" s="4" t="s">
        <v>244</v>
      </c>
      <c r="B9" s="5" t="n">
        <v>-7836729</v>
      </c>
      <c r="C9" s="5" t="n">
        <v>-6931427</v>
      </c>
    </row>
    <row r="10" spans="1:3">
      <c r="A10" s="4" t="s">
        <v>33</v>
      </c>
      <c r="B10" s="7" t="n">
        <v>22384545</v>
      </c>
      <c r="C10" s="7" t="n">
        <v>20118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5</v>
      </c>
      <c r="B1" s="2" t="s">
        <v>2</v>
      </c>
      <c r="C1" s="2" t="s">
        <v>77</v>
      </c>
    </row>
    <row r="2" spans="1:3">
      <c r="A2" s="3" t="s">
        <v>164</v>
      </c>
    </row>
    <row r="3" spans="1:3">
      <c r="A3" s="4" t="s">
        <v>246</v>
      </c>
      <c r="B3" s="7" t="n">
        <v>2494275</v>
      </c>
      <c r="C3" s="7" t="n">
        <v>2179346</v>
      </c>
    </row>
    <row r="4" spans="1:3">
      <c r="A4" s="4" t="s">
        <v>247</v>
      </c>
      <c r="B4" s="7" t="n">
        <v>9036</v>
      </c>
      <c r="C4" s="7" t="n">
        <v>45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48</v>
      </c>
      <c r="B1" s="2" t="s">
        <v>1</v>
      </c>
    </row>
    <row r="2" spans="1:2">
      <c r="B2" s="2" t="s">
        <v>249</v>
      </c>
    </row>
    <row r="3" spans="1:2">
      <c r="A3" s="3" t="s">
        <v>250</v>
      </c>
    </row>
    <row r="4" spans="1:2">
      <c r="A4" s="4" t="s">
        <v>251</v>
      </c>
      <c r="B4" s="5" t="n">
        <v>149088</v>
      </c>
    </row>
    <row r="5" spans="1:2">
      <c r="A5" s="4" t="s">
        <v>252</v>
      </c>
      <c r="B5" s="7" t="n">
        <v>22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14"/>
    <col customWidth="1" max="7" min="7" width="21"/>
    <col customWidth="1" max="8" min="8" width="21"/>
    <col customWidth="1" max="9" min="9" width="21"/>
    <col customWidth="1" max="10" min="10" width="20"/>
    <col customWidth="1" max="11" min="11" width="21"/>
    <col customWidth="1" max="12" min="12" width="21"/>
    <col customWidth="1" max="13" min="13" width="21"/>
  </cols>
  <sheetData>
    <row r="1" spans="1:13">
      <c r="A1" s="1" t="s">
        <v>253</v>
      </c>
      <c r="B1" s="2" t="s">
        <v>254</v>
      </c>
      <c r="C1" s="2" t="s">
        <v>255</v>
      </c>
      <c r="D1" s="2" t="s">
        <v>256</v>
      </c>
      <c r="E1" s="2" t="s">
        <v>257</v>
      </c>
      <c r="F1" s="2" t="s">
        <v>258</v>
      </c>
      <c r="G1" s="2" t="s">
        <v>259</v>
      </c>
      <c r="H1" s="2" t="s">
        <v>260</v>
      </c>
      <c r="I1" s="2" t="s">
        <v>261</v>
      </c>
      <c r="J1" s="2" t="s">
        <v>262</v>
      </c>
      <c r="K1" s="2" t="s">
        <v>263</v>
      </c>
      <c r="L1" s="2" t="s">
        <v>264</v>
      </c>
      <c r="M1" s="2" t="s">
        <v>265</v>
      </c>
    </row>
    <row r="2" spans="1:13">
      <c r="A2" s="3" t="s">
        <v>266</v>
      </c>
    </row>
    <row r="3" spans="1:13">
      <c r="A3" s="4" t="s">
        <v>267</v>
      </c>
      <c r="G3" s="7" t="n">
        <v>4917939</v>
      </c>
      <c r="I3" s="7" t="n">
        <v>5175276</v>
      </c>
    </row>
    <row r="4" spans="1:13">
      <c r="A4" s="4" t="s">
        <v>127</v>
      </c>
      <c r="G4" s="7" t="n">
        <v>2300000</v>
      </c>
      <c r="H4" s="4" t="s">
        <v>46</v>
      </c>
    </row>
    <row r="5" spans="1:13">
      <c r="A5" s="4" t="s">
        <v>268</v>
      </c>
    </row>
    <row r="6" spans="1:13">
      <c r="A6" s="3" t="s">
        <v>266</v>
      </c>
    </row>
    <row r="7" spans="1:13">
      <c r="A7" s="4" t="s">
        <v>269</v>
      </c>
      <c r="C7" s="4" t="s">
        <v>270</v>
      </c>
    </row>
    <row r="8" spans="1:13">
      <c r="A8" s="4" t="s">
        <v>271</v>
      </c>
      <c r="C8" s="4" t="s">
        <v>272</v>
      </c>
    </row>
    <row r="9" spans="1:13">
      <c r="A9" s="4" t="s">
        <v>127</v>
      </c>
      <c r="C9" s="7" t="n">
        <v>1500000</v>
      </c>
    </row>
    <row r="10" spans="1:13">
      <c r="A10" s="4" t="s">
        <v>273</v>
      </c>
    </row>
    <row r="11" spans="1:13">
      <c r="A11" s="3" t="s">
        <v>266</v>
      </c>
    </row>
    <row r="12" spans="1:13">
      <c r="A12" s="4" t="s">
        <v>267</v>
      </c>
      <c r="C12" s="5" t="n">
        <v>5250000</v>
      </c>
    </row>
    <row r="13" spans="1:13">
      <c r="A13" s="4" t="s">
        <v>274</v>
      </c>
      <c r="C13" s="7" t="n">
        <v>5000000</v>
      </c>
    </row>
    <row r="14" spans="1:13">
      <c r="A14" s="4" t="s">
        <v>275</v>
      </c>
      <c r="C14" s="4" t="s">
        <v>276</v>
      </c>
    </row>
    <row r="15" spans="1:13">
      <c r="A15" s="4" t="s">
        <v>277</v>
      </c>
      <c r="C15" s="4" t="s">
        <v>278</v>
      </c>
    </row>
    <row r="16" spans="1:13">
      <c r="A16" s="4" t="s">
        <v>279</v>
      </c>
    </row>
    <row r="17" spans="1:13">
      <c r="A17" s="3" t="s">
        <v>266</v>
      </c>
    </row>
    <row r="18" spans="1:13">
      <c r="A18" s="4" t="s">
        <v>269</v>
      </c>
      <c r="B18" s="4" t="s">
        <v>280</v>
      </c>
    </row>
    <row r="19" spans="1:13">
      <c r="A19" s="4" t="s">
        <v>127</v>
      </c>
      <c r="B19" s="7" t="n">
        <v>2300000</v>
      </c>
    </row>
    <row r="20" spans="1:13">
      <c r="A20" s="4" t="s">
        <v>281</v>
      </c>
      <c r="B20" s="4" t="s">
        <v>282</v>
      </c>
    </row>
    <row r="21" spans="1:13">
      <c r="A21" s="4" t="s">
        <v>283</v>
      </c>
    </row>
    <row r="22" spans="1:13">
      <c r="A22" s="3" t="s">
        <v>266</v>
      </c>
    </row>
    <row r="23" spans="1:13">
      <c r="A23" s="4" t="s">
        <v>267</v>
      </c>
      <c r="E23" s="7" t="n">
        <v>4006500</v>
      </c>
    </row>
    <row r="24" spans="1:13">
      <c r="A24" s="4" t="s">
        <v>269</v>
      </c>
      <c r="E24" s="4" t="s">
        <v>284</v>
      </c>
      <c r="M24" s="4" t="s">
        <v>284</v>
      </c>
    </row>
    <row r="25" spans="1:13">
      <c r="A25" s="4" t="s">
        <v>275</v>
      </c>
      <c r="E25" s="4" t="s">
        <v>285</v>
      </c>
    </row>
    <row r="26" spans="1:13">
      <c r="A26" s="4" t="s">
        <v>286</v>
      </c>
    </row>
    <row r="27" spans="1:13">
      <c r="A27" s="3" t="s">
        <v>266</v>
      </c>
    </row>
    <row r="28" spans="1:13">
      <c r="A28" s="4" t="s">
        <v>274</v>
      </c>
      <c r="E28" s="7" t="n">
        <v>2799411</v>
      </c>
    </row>
    <row r="29" spans="1:13">
      <c r="A29" s="4" t="s">
        <v>287</v>
      </c>
    </row>
    <row r="30" spans="1:13">
      <c r="A30" s="3" t="s">
        <v>266</v>
      </c>
    </row>
    <row r="31" spans="1:13">
      <c r="A31" s="4" t="s">
        <v>274</v>
      </c>
      <c r="E31" s="7" t="n">
        <v>1207089</v>
      </c>
    </row>
    <row r="32" spans="1:13">
      <c r="A32" s="4" t="s">
        <v>288</v>
      </c>
    </row>
    <row r="33" spans="1:13">
      <c r="A33" s="3" t="s">
        <v>266</v>
      </c>
    </row>
    <row r="34" spans="1:13">
      <c r="A34" s="4" t="s">
        <v>289</v>
      </c>
      <c r="M34" s="10" t="n">
        <v>3000000</v>
      </c>
    </row>
    <row r="35" spans="1:13">
      <c r="A35" s="4" t="s">
        <v>290</v>
      </c>
    </row>
    <row r="36" spans="1:13">
      <c r="A36" s="3" t="s">
        <v>266</v>
      </c>
    </row>
    <row r="37" spans="1:13">
      <c r="A37" s="4" t="s">
        <v>267</v>
      </c>
      <c r="D37" s="7" t="n">
        <v>272840</v>
      </c>
    </row>
    <row r="38" spans="1:13">
      <c r="A38" s="4" t="s">
        <v>269</v>
      </c>
      <c r="D38" s="4" t="s">
        <v>291</v>
      </c>
      <c r="J38" s="4" t="s">
        <v>291</v>
      </c>
    </row>
    <row r="39" spans="1:13">
      <c r="A39" s="4" t="s">
        <v>292</v>
      </c>
      <c r="D39" s="4" t="s">
        <v>293</v>
      </c>
    </row>
    <row r="40" spans="1:13">
      <c r="A40" s="4" t="s">
        <v>294</v>
      </c>
    </row>
    <row r="41" spans="1:13">
      <c r="A41" s="3" t="s">
        <v>266</v>
      </c>
    </row>
    <row r="42" spans="1:13">
      <c r="A42" s="4" t="s">
        <v>289</v>
      </c>
      <c r="J42" s="10" t="n">
        <v>200000</v>
      </c>
    </row>
    <row r="43" spans="1:13">
      <c r="A43" s="4" t="s">
        <v>295</v>
      </c>
    </row>
    <row r="44" spans="1:13">
      <c r="A44" s="3" t="s">
        <v>266</v>
      </c>
    </row>
    <row r="45" spans="1:13">
      <c r="A45" s="4" t="s">
        <v>292</v>
      </c>
      <c r="F45" s="4" t="s">
        <v>296</v>
      </c>
    </row>
    <row r="46" spans="1:13">
      <c r="A46" s="4" t="s">
        <v>297</v>
      </c>
      <c r="K46" s="7" t="n">
        <v>5500400</v>
      </c>
    </row>
    <row r="47" spans="1:13">
      <c r="A47" s="4" t="s">
        <v>298</v>
      </c>
      <c r="F47" s="4" t="s">
        <v>299</v>
      </c>
    </row>
    <row r="48" spans="1:13">
      <c r="A48" s="4" t="s">
        <v>300</v>
      </c>
    </row>
    <row r="49" spans="1:13">
      <c r="A49" s="3" t="s">
        <v>266</v>
      </c>
    </row>
    <row r="50" spans="1:13">
      <c r="A50" s="4" t="s">
        <v>301</v>
      </c>
      <c r="L50" s="10" t="n">
        <v>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302</v>
      </c>
      <c r="B1" s="2" t="s">
        <v>303</v>
      </c>
    </row>
    <row r="2" spans="1:2">
      <c r="A2" s="4" t="s">
        <v>304</v>
      </c>
      <c r="B2" s="5" t="n">
        <v>6000</v>
      </c>
    </row>
    <row r="3" spans="1:2">
      <c r="A3" s="4" t="s">
        <v>305</v>
      </c>
      <c r="B3" s="7" t="n">
        <v>4000</v>
      </c>
    </row>
    <row r="4" spans="1:2">
      <c r="A4" s="4" t="s">
        <v>66</v>
      </c>
    </row>
    <row r="5" spans="1:2">
      <c r="A5" s="4" t="s">
        <v>306</v>
      </c>
      <c r="B5" s="5" t="n">
        <v>333983</v>
      </c>
    </row>
    <row r="6" spans="1:2">
      <c r="A6" s="4" t="s">
        <v>307</v>
      </c>
    </row>
    <row r="7" spans="1:2">
      <c r="A7" s="4" t="s">
        <v>308</v>
      </c>
      <c r="B7" s="7" t="n">
        <v>3339833</v>
      </c>
    </row>
    <row r="8" spans="1:2">
      <c r="A8" s="4" t="s">
        <v>309</v>
      </c>
    </row>
    <row r="9" spans="1:2">
      <c r="A9" s="4" t="s">
        <v>310</v>
      </c>
      <c r="B9" s="5" t="n">
        <v>6679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1938799</v>
      </c>
      <c r="C4" s="7" t="n">
        <v>13241042</v>
      </c>
    </row>
    <row r="5" spans="1:3">
      <c r="A5" s="4" t="s">
        <v>80</v>
      </c>
      <c r="B5" s="5" t="n">
        <v>20443101</v>
      </c>
      <c r="C5" s="5" t="n">
        <v>16156215</v>
      </c>
    </row>
    <row r="6" spans="1:3">
      <c r="A6" s="4" t="s">
        <v>81</v>
      </c>
      <c r="B6" s="5" t="n">
        <v>32381900</v>
      </c>
      <c r="C6" s="5" t="n">
        <v>29397257</v>
      </c>
    </row>
    <row r="7" spans="1:3">
      <c r="A7" s="3" t="s">
        <v>82</v>
      </c>
    </row>
    <row r="8" spans="1:3">
      <c r="A8" s="4" t="s">
        <v>83</v>
      </c>
      <c r="B8" s="5" t="n">
        <v>8669453</v>
      </c>
      <c r="C8" s="5" t="n">
        <v>9602367</v>
      </c>
    </row>
    <row r="9" spans="1:3">
      <c r="A9" s="4" t="s">
        <v>84</v>
      </c>
      <c r="B9" s="5" t="n">
        <v>13187955</v>
      </c>
      <c r="C9" s="5" t="n">
        <v>10096806</v>
      </c>
    </row>
    <row r="10" spans="1:3">
      <c r="A10" s="4" t="s">
        <v>85</v>
      </c>
      <c r="B10" s="5" t="n">
        <v>21857408</v>
      </c>
      <c r="C10" s="5" t="n">
        <v>19699173</v>
      </c>
    </row>
    <row r="11" spans="1:3">
      <c r="A11" s="4" t="s">
        <v>86</v>
      </c>
      <c r="B11" s="5" t="n">
        <v>10524492</v>
      </c>
      <c r="C11" s="5" t="n">
        <v>9698084</v>
      </c>
    </row>
    <row r="12" spans="1:3">
      <c r="A12" s="3" t="s">
        <v>87</v>
      </c>
    </row>
    <row r="13" spans="1:3">
      <c r="A13" s="4" t="s">
        <v>88</v>
      </c>
      <c r="B13" s="5" t="n">
        <v>9507584</v>
      </c>
      <c r="C13" s="5" t="n">
        <v>7712510</v>
      </c>
    </row>
    <row r="14" spans="1:3">
      <c r="A14" s="4" t="s">
        <v>89</v>
      </c>
      <c r="B14" s="5" t="n">
        <v>149217</v>
      </c>
      <c r="C14" s="4" t="s">
        <v>46</v>
      </c>
    </row>
    <row r="15" spans="1:3">
      <c r="A15" s="4" t="s">
        <v>90</v>
      </c>
      <c r="B15" s="5" t="n">
        <v>9656801</v>
      </c>
      <c r="C15" s="5" t="n">
        <v>7712510</v>
      </c>
    </row>
    <row r="16" spans="1:3">
      <c r="A16" s="4" t="s">
        <v>91</v>
      </c>
      <c r="B16" s="5" t="n">
        <v>867691</v>
      </c>
      <c r="C16" s="5" t="n">
        <v>1985574</v>
      </c>
    </row>
    <row r="17" spans="1:3">
      <c r="A17" s="3" t="s">
        <v>92</v>
      </c>
    </row>
    <row r="18" spans="1:3">
      <c r="A18" s="4" t="s">
        <v>93</v>
      </c>
      <c r="B18" s="5" t="n">
        <v>291767</v>
      </c>
      <c r="C18" s="5" t="n">
        <v>58204</v>
      </c>
    </row>
    <row r="19" spans="1:3">
      <c r="A19" s="4" t="s">
        <v>94</v>
      </c>
      <c r="B19" s="5" t="n">
        <v>-368461</v>
      </c>
      <c r="C19" s="5" t="n">
        <v>-397098</v>
      </c>
    </row>
    <row r="20" spans="1:3">
      <c r="A20" s="4" t="s">
        <v>95</v>
      </c>
      <c r="B20" s="5" t="n">
        <v>-76694</v>
      </c>
      <c r="C20" s="5" t="n">
        <v>-338894</v>
      </c>
    </row>
    <row r="21" spans="1:3">
      <c r="A21" s="4" t="s">
        <v>96</v>
      </c>
      <c r="B21" s="5" t="n">
        <v>790997</v>
      </c>
      <c r="C21" s="5" t="n">
        <v>1646680</v>
      </c>
    </row>
    <row r="22" spans="1:3">
      <c r="A22" s="4" t="s">
        <v>97</v>
      </c>
      <c r="B22" s="5" t="n">
        <v>59006</v>
      </c>
      <c r="C22" s="5" t="n">
        <v>240987</v>
      </c>
    </row>
    <row r="23" spans="1:3">
      <c r="A23" s="4" t="s">
        <v>98</v>
      </c>
      <c r="B23" s="5" t="n">
        <v>731991</v>
      </c>
      <c r="C23" s="5" t="n">
        <v>1405693</v>
      </c>
    </row>
    <row r="24" spans="1:3">
      <c r="A24" s="4" t="s">
        <v>99</v>
      </c>
      <c r="B24" s="4" t="s">
        <v>46</v>
      </c>
      <c r="C24" s="4" t="s">
        <v>46</v>
      </c>
    </row>
    <row r="25" spans="1:3">
      <c r="A25" s="4" t="s">
        <v>100</v>
      </c>
      <c r="B25" s="5" t="n">
        <v>731991</v>
      </c>
      <c r="C25" s="5" t="n">
        <v>1405693</v>
      </c>
    </row>
    <row r="26" spans="1:3">
      <c r="A26" s="3" t="s">
        <v>101</v>
      </c>
    </row>
    <row r="27" spans="1:3">
      <c r="A27" s="4" t="s">
        <v>102</v>
      </c>
      <c r="B27" s="5" t="n">
        <v>631045</v>
      </c>
      <c r="C27" s="5" t="n">
        <v>-289754</v>
      </c>
    </row>
    <row r="28" spans="1:3">
      <c r="A28" s="4" t="s">
        <v>103</v>
      </c>
      <c r="B28" s="7" t="n">
        <v>1363036</v>
      </c>
      <c r="C28" s="7" t="n">
        <v>1115939</v>
      </c>
    </row>
    <row r="29" spans="1:3">
      <c r="A29" s="4" t="s">
        <v>104</v>
      </c>
      <c r="B29" s="9" t="n">
        <v>0.07000000000000001</v>
      </c>
      <c r="C29" s="9" t="n">
        <v>0.14</v>
      </c>
    </row>
    <row r="30" spans="1:3">
      <c r="A30" s="4" t="s">
        <v>105</v>
      </c>
      <c r="B30" s="9" t="n">
        <v>0.07000000000000001</v>
      </c>
      <c r="C30" s="9" t="n">
        <v>0.14</v>
      </c>
    </row>
    <row r="31" spans="1:3">
      <c r="A31" s="4" t="s">
        <v>106</v>
      </c>
      <c r="B31" s="5" t="n">
        <v>10486770</v>
      </c>
      <c r="C31" s="5" t="n">
        <v>9724558</v>
      </c>
    </row>
    <row r="32" spans="1:3">
      <c r="A32" s="4" t="s">
        <v>107</v>
      </c>
      <c r="B32" s="5" t="n">
        <v>10644723</v>
      </c>
      <c r="C32" s="5" t="n">
        <v>97865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7"/>
    <col customWidth="1" max="8" min="8" width="80"/>
    <col customWidth="1" max="9" min="9" width="80"/>
    <col customWidth="1" max="10" min="10" width="14"/>
    <col customWidth="1" max="11" min="11" width="14"/>
  </cols>
  <sheetData>
    <row r="1" spans="1:11">
      <c r="A1" s="1" t="s">
        <v>311</v>
      </c>
      <c r="B1" s="2" t="s">
        <v>312</v>
      </c>
      <c r="C1" s="2" t="s">
        <v>313</v>
      </c>
      <c r="D1" s="2" t="s">
        <v>314</v>
      </c>
      <c r="E1" s="2" t="s">
        <v>315</v>
      </c>
      <c r="F1" s="2" t="s">
        <v>316</v>
      </c>
      <c r="G1" s="2" t="s">
        <v>317</v>
      </c>
      <c r="H1" s="2" t="s">
        <v>77</v>
      </c>
      <c r="I1" s="2" t="s">
        <v>2</v>
      </c>
      <c r="J1" s="2" t="s">
        <v>25</v>
      </c>
      <c r="K1" s="2" t="s">
        <v>318</v>
      </c>
    </row>
    <row r="2" spans="1:11">
      <c r="A2" s="4" t="s">
        <v>69</v>
      </c>
      <c r="I2" s="5" t="n">
        <v>10000000</v>
      </c>
      <c r="J2" s="5" t="n">
        <v>10000000</v>
      </c>
    </row>
    <row r="3" spans="1:11">
      <c r="A3" s="4" t="s">
        <v>319</v>
      </c>
      <c r="I3" s="8" t="n">
        <v>0.001</v>
      </c>
      <c r="J3" s="8" t="n">
        <v>0.001</v>
      </c>
    </row>
    <row r="4" spans="1:11">
      <c r="A4" s="4" t="s">
        <v>70</v>
      </c>
      <c r="I4" s="5" t="n">
        <v>2822660</v>
      </c>
      <c r="J4" s="5" t="n">
        <v>2822660</v>
      </c>
    </row>
    <row r="5" spans="1:11">
      <c r="A5" s="4" t="s">
        <v>71</v>
      </c>
      <c r="I5" s="5" t="n">
        <v>2822660</v>
      </c>
      <c r="J5" s="5" t="n">
        <v>2822660</v>
      </c>
    </row>
    <row r="6" spans="1:11">
      <c r="A6" s="4" t="s">
        <v>73</v>
      </c>
      <c r="I6" s="5" t="n">
        <v>20000000</v>
      </c>
      <c r="J6" s="5" t="n">
        <v>20000000</v>
      </c>
    </row>
    <row r="7" spans="1:11">
      <c r="A7" s="4" t="s">
        <v>320</v>
      </c>
      <c r="I7" s="8" t="n">
        <v>0.001</v>
      </c>
      <c r="J7" s="8" t="n">
        <v>0.001</v>
      </c>
    </row>
    <row r="8" spans="1:11">
      <c r="A8" s="4" t="s">
        <v>321</v>
      </c>
      <c r="I8" s="5" t="n">
        <v>10553522</v>
      </c>
      <c r="J8" s="5" t="n">
        <v>10404434</v>
      </c>
    </row>
    <row r="9" spans="1:11">
      <c r="A9" s="4" t="s">
        <v>322</v>
      </c>
      <c r="I9" s="5" t="n">
        <v>10553522</v>
      </c>
      <c r="J9" s="5" t="n">
        <v>10404434</v>
      </c>
    </row>
    <row r="10" spans="1:11">
      <c r="A10" s="4" t="s">
        <v>323</v>
      </c>
      <c r="I10" s="5" t="n">
        <v>149088</v>
      </c>
    </row>
    <row r="11" spans="1:11">
      <c r="A11" s="4" t="s">
        <v>324</v>
      </c>
      <c r="K11" s="5" t="n">
        <v>100000</v>
      </c>
    </row>
    <row r="12" spans="1:11">
      <c r="A12" s="4" t="s">
        <v>325</v>
      </c>
      <c r="K12" s="9" t="n">
        <v>1.8</v>
      </c>
    </row>
    <row r="13" spans="1:11">
      <c r="A13" s="4" t="s">
        <v>326</v>
      </c>
      <c r="K13" s="4" t="s">
        <v>327</v>
      </c>
    </row>
    <row r="14" spans="1:11">
      <c r="A14" s="4" t="s">
        <v>328</v>
      </c>
      <c r="I14" s="5" t="n">
        <v>62500</v>
      </c>
    </row>
    <row r="15" spans="1:11">
      <c r="A15" s="4" t="s">
        <v>329</v>
      </c>
      <c r="K15" s="4" t="s">
        <v>293</v>
      </c>
    </row>
    <row r="16" spans="1:11">
      <c r="A16" s="4" t="s">
        <v>330</v>
      </c>
      <c r="I16" s="5" t="n">
        <v>363528</v>
      </c>
    </row>
    <row r="17" spans="1:11">
      <c r="A17" s="4" t="s">
        <v>331</v>
      </c>
      <c r="I17" s="7" t="n">
        <v>1344593</v>
      </c>
    </row>
    <row r="18" spans="1:11">
      <c r="A18" s="4" t="s">
        <v>332</v>
      </c>
      <c r="D18" s="7" t="n">
        <v>14018750</v>
      </c>
      <c r="H18" s="7" t="n">
        <v>15000000</v>
      </c>
    </row>
    <row r="19" spans="1:11">
      <c r="A19" s="4" t="s">
        <v>333</v>
      </c>
      <c r="H19" s="4" t="s">
        <v>334</v>
      </c>
    </row>
    <row r="20" spans="1:11">
      <c r="A20" s="4" t="s">
        <v>208</v>
      </c>
      <c r="H20" s="4" t="s">
        <v>209</v>
      </c>
    </row>
    <row r="21" spans="1:11">
      <c r="A21" s="4" t="s">
        <v>335</v>
      </c>
      <c r="H21" s="7" t="n">
        <v>10</v>
      </c>
    </row>
    <row r="22" spans="1:11">
      <c r="A22" s="4" t="s">
        <v>336</v>
      </c>
    </row>
    <row r="23" spans="1:11">
      <c r="A23" s="4" t="s">
        <v>337</v>
      </c>
      <c r="I23" s="5" t="n">
        <v>149088</v>
      </c>
    </row>
    <row r="24" spans="1:11">
      <c r="A24" s="4" t="s">
        <v>338</v>
      </c>
      <c r="I24" s="7" t="n">
        <v>220000</v>
      </c>
    </row>
    <row r="25" spans="1:11">
      <c r="A25" s="4" t="s">
        <v>339</v>
      </c>
    </row>
    <row r="26" spans="1:11">
      <c r="A26" s="4" t="s">
        <v>340</v>
      </c>
      <c r="G26" s="4" t="s">
        <v>341</v>
      </c>
    </row>
    <row r="27" spans="1:11">
      <c r="A27" s="4" t="s">
        <v>320</v>
      </c>
      <c r="G27" s="8" t="n">
        <v>0.001</v>
      </c>
    </row>
    <row r="28" spans="1:11">
      <c r="A28" s="4" t="s">
        <v>342</v>
      </c>
    </row>
    <row r="29" spans="1:11">
      <c r="A29" s="4" t="s">
        <v>324</v>
      </c>
      <c r="B29" s="5" t="n">
        <v>200000</v>
      </c>
      <c r="E29" s="5" t="n">
        <v>200000</v>
      </c>
      <c r="F29" s="5" t="n">
        <v>200000</v>
      </c>
    </row>
    <row r="30" spans="1:11">
      <c r="A30" s="4" t="s">
        <v>325</v>
      </c>
      <c r="B30" s="9" t="n">
        <v>2.64</v>
      </c>
      <c r="E30" s="9" t="n">
        <v>4.24</v>
      </c>
      <c r="F30" s="9" t="n">
        <v>1.7</v>
      </c>
    </row>
    <row r="31" spans="1:11">
      <c r="A31" s="4" t="s">
        <v>343</v>
      </c>
      <c r="B31" s="4" t="s">
        <v>344</v>
      </c>
      <c r="E31" s="4" t="s">
        <v>344</v>
      </c>
      <c r="F31" s="4" t="s">
        <v>344</v>
      </c>
    </row>
    <row r="32" spans="1:11">
      <c r="A32" s="4" t="s">
        <v>326</v>
      </c>
      <c r="B32" s="4" t="s">
        <v>327</v>
      </c>
      <c r="E32" s="4" t="s">
        <v>327</v>
      </c>
      <c r="F32" s="4" t="s">
        <v>327</v>
      </c>
    </row>
    <row r="33" spans="1:11">
      <c r="A33" s="4" t="s">
        <v>64</v>
      </c>
    </row>
    <row r="34" spans="1:11">
      <c r="A34" s="4" t="s">
        <v>69</v>
      </c>
      <c r="I34" s="5" t="n">
        <v>1000000</v>
      </c>
      <c r="J34" s="5" t="n">
        <v>1000000</v>
      </c>
    </row>
    <row r="35" spans="1:11">
      <c r="A35" s="4" t="s">
        <v>319</v>
      </c>
      <c r="I35" s="8" t="n">
        <v>0.001</v>
      </c>
      <c r="J35" s="8" t="n">
        <v>0.001</v>
      </c>
    </row>
    <row r="36" spans="1:11">
      <c r="A36" s="4" t="s">
        <v>70</v>
      </c>
      <c r="I36" s="5" t="n">
        <v>1000000</v>
      </c>
      <c r="J36" s="5" t="n">
        <v>1000000</v>
      </c>
    </row>
    <row r="37" spans="1:11">
      <c r="A37" s="4" t="s">
        <v>71</v>
      </c>
      <c r="I37" s="5" t="n">
        <v>1000000</v>
      </c>
      <c r="J37" s="5" t="n">
        <v>1000000</v>
      </c>
    </row>
    <row r="38" spans="1:11">
      <c r="A38" s="4" t="s">
        <v>345</v>
      </c>
      <c r="I38" s="4" t="s">
        <v>346</v>
      </c>
    </row>
    <row r="39" spans="1:11">
      <c r="A39" s="4" t="s">
        <v>66</v>
      </c>
    </row>
    <row r="40" spans="1:11">
      <c r="A40" s="4" t="s">
        <v>69</v>
      </c>
      <c r="I40" s="5" t="n">
        <v>3000000</v>
      </c>
      <c r="J40" s="5" t="n">
        <v>3000000</v>
      </c>
    </row>
    <row r="41" spans="1:11">
      <c r="A41" s="4" t="s">
        <v>319</v>
      </c>
      <c r="I41" s="8" t="n">
        <v>0.001</v>
      </c>
      <c r="J41" s="8" t="n">
        <v>0.001</v>
      </c>
    </row>
    <row r="42" spans="1:11">
      <c r="A42" s="4" t="s">
        <v>70</v>
      </c>
      <c r="I42" s="5" t="n">
        <v>1822660</v>
      </c>
      <c r="J42" s="5" t="n">
        <v>1822660</v>
      </c>
    </row>
    <row r="43" spans="1:11">
      <c r="A43" s="4" t="s">
        <v>71</v>
      </c>
      <c r="I43" s="5" t="n">
        <v>1822660</v>
      </c>
      <c r="J43" s="5" t="n">
        <v>1822660</v>
      </c>
    </row>
    <row r="44" spans="1:11">
      <c r="A44" s="4" t="s">
        <v>345</v>
      </c>
      <c r="I44" s="4" t="s">
        <v>347</v>
      </c>
    </row>
    <row r="45" spans="1:11">
      <c r="A45" s="4" t="s">
        <v>348</v>
      </c>
      <c r="I45" s="4" t="s">
        <v>209</v>
      </c>
    </row>
    <row r="46" spans="1:11">
      <c r="A46" s="4" t="s">
        <v>349</v>
      </c>
      <c r="I46" s="7" t="n">
        <v>10</v>
      </c>
    </row>
    <row r="47" spans="1:11">
      <c r="A47" s="4" t="s">
        <v>350</v>
      </c>
      <c r="J47" s="7" t="n">
        <v>1200871</v>
      </c>
    </row>
    <row r="48" spans="1:11">
      <c r="A48" s="4" t="s">
        <v>337</v>
      </c>
      <c r="C48" s="5" t="n">
        <v>3339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1</v>
      </c>
      <c r="B1" s="2" t="s">
        <v>352</v>
      </c>
      <c r="C1" s="2" t="s">
        <v>353</v>
      </c>
    </row>
    <row r="2" spans="1:3">
      <c r="A2" s="4" t="s">
        <v>354</v>
      </c>
    </row>
    <row r="3" spans="1:3">
      <c r="A3" s="3" t="s">
        <v>355</v>
      </c>
    </row>
    <row r="4" spans="1:3">
      <c r="A4" s="4" t="s">
        <v>356</v>
      </c>
      <c r="B4" s="5" t="n">
        <v>5000</v>
      </c>
      <c r="C4" s="5" t="n">
        <v>5000</v>
      </c>
    </row>
    <row r="5" spans="1:3">
      <c r="A5" s="4" t="s">
        <v>357</v>
      </c>
      <c r="B5" s="4" t="s">
        <v>217</v>
      </c>
      <c r="C5" s="4" t="s">
        <v>217</v>
      </c>
    </row>
    <row r="6" spans="1:3">
      <c r="A6" s="4" t="s">
        <v>358</v>
      </c>
      <c r="B6" s="7" t="n">
        <v>2200</v>
      </c>
    </row>
    <row r="7" spans="1:3">
      <c r="A7" s="4" t="s">
        <v>359</v>
      </c>
      <c r="B7" s="4" t="s">
        <v>360</v>
      </c>
      <c r="C7" s="4" t="s">
        <v>360</v>
      </c>
    </row>
    <row r="8" spans="1:3">
      <c r="A8" s="4" t="s">
        <v>361</v>
      </c>
    </row>
    <row r="9" spans="1:3">
      <c r="A9" s="3" t="s">
        <v>355</v>
      </c>
    </row>
    <row r="10" spans="1:3">
      <c r="A10" s="4" t="s">
        <v>356</v>
      </c>
      <c r="B10" s="5" t="n">
        <v>25000</v>
      </c>
      <c r="C10" s="5" t="n">
        <v>25000</v>
      </c>
    </row>
    <row r="11" spans="1:3">
      <c r="A11" s="4" t="s">
        <v>357</v>
      </c>
      <c r="B11" s="4" t="s">
        <v>362</v>
      </c>
      <c r="C11" s="4" t="s">
        <v>362</v>
      </c>
    </row>
    <row r="12" spans="1:3">
      <c r="A12" s="4" t="s">
        <v>358</v>
      </c>
      <c r="B12" s="7" t="n">
        <v>7300</v>
      </c>
    </row>
    <row r="13" spans="1:3">
      <c r="A13" s="4" t="s">
        <v>359</v>
      </c>
      <c r="B13" s="4" t="s">
        <v>363</v>
      </c>
      <c r="C13" s="4" t="s">
        <v>363</v>
      </c>
    </row>
    <row r="14" spans="1:3">
      <c r="A14" s="4" t="s">
        <v>364</v>
      </c>
    </row>
    <row r="15" spans="1:3">
      <c r="A15" s="3" t="s">
        <v>355</v>
      </c>
    </row>
    <row r="16" spans="1:3">
      <c r="A16" s="4" t="s">
        <v>356</v>
      </c>
      <c r="B16" s="5" t="n">
        <v>43000</v>
      </c>
      <c r="C16" s="5" t="n">
        <v>43000</v>
      </c>
    </row>
    <row r="17" spans="1:3">
      <c r="A17" s="4" t="s">
        <v>357</v>
      </c>
      <c r="B17" s="4" t="s">
        <v>365</v>
      </c>
      <c r="C17" s="4" t="s">
        <v>365</v>
      </c>
    </row>
    <row r="18" spans="1:3">
      <c r="A18" s="4" t="s">
        <v>358</v>
      </c>
      <c r="B18" s="7" t="n">
        <v>22625</v>
      </c>
    </row>
    <row r="19" spans="1:3">
      <c r="A19" s="4" t="s">
        <v>359</v>
      </c>
      <c r="B19" s="4" t="s">
        <v>366</v>
      </c>
      <c r="C19" s="4" t="s">
        <v>366</v>
      </c>
    </row>
    <row r="20" spans="1:3">
      <c r="A20" s="4" t="s">
        <v>367</v>
      </c>
    </row>
    <row r="21" spans="1:3">
      <c r="A21" s="3" t="s">
        <v>355</v>
      </c>
    </row>
    <row r="22" spans="1:3">
      <c r="A22" s="4" t="s">
        <v>356</v>
      </c>
      <c r="B22" s="5" t="n">
        <v>15500</v>
      </c>
      <c r="C22" s="5" t="n">
        <v>15500</v>
      </c>
    </row>
    <row r="23" spans="1:3">
      <c r="A23" s="4" t="s">
        <v>357</v>
      </c>
      <c r="B23" s="4" t="s">
        <v>368</v>
      </c>
      <c r="C23" s="4" t="s">
        <v>368</v>
      </c>
    </row>
    <row r="24" spans="1:3">
      <c r="A24" s="4" t="s">
        <v>358</v>
      </c>
      <c r="B24" s="7" t="n">
        <v>4337</v>
      </c>
    </row>
    <row r="25" spans="1:3">
      <c r="A25" s="4" t="s">
        <v>359</v>
      </c>
      <c r="B25" s="4" t="s">
        <v>369</v>
      </c>
      <c r="C25" s="4" t="s">
        <v>369</v>
      </c>
    </row>
    <row r="26" spans="1:3">
      <c r="A26" s="4" t="s">
        <v>370</v>
      </c>
    </row>
    <row r="27" spans="1:3">
      <c r="A27" s="3" t="s">
        <v>355</v>
      </c>
    </row>
    <row r="28" spans="1:3">
      <c r="A28" s="4" t="s">
        <v>356</v>
      </c>
      <c r="B28" s="5" t="n">
        <v>70000</v>
      </c>
      <c r="C28" s="5" t="n">
        <v>70000</v>
      </c>
    </row>
    <row r="29" spans="1:3">
      <c r="A29" s="4" t="s">
        <v>371</v>
      </c>
    </row>
    <row r="30" spans="1:3">
      <c r="A30" s="3" t="s">
        <v>355</v>
      </c>
    </row>
    <row r="31" spans="1:3">
      <c r="A31" s="4" t="s">
        <v>356</v>
      </c>
      <c r="B31" s="5" t="n">
        <v>50000</v>
      </c>
      <c r="C31" s="5" t="n">
        <v>50000</v>
      </c>
    </row>
    <row r="32" spans="1:3">
      <c r="A32" s="4" t="s">
        <v>359</v>
      </c>
      <c r="B32" s="4" t="s">
        <v>11</v>
      </c>
      <c r="C32" s="4" t="s">
        <v>11</v>
      </c>
    </row>
    <row r="33" spans="1:3">
      <c r="A33" s="4" t="s">
        <v>372</v>
      </c>
    </row>
    <row r="34" spans="1:3">
      <c r="A34" s="3" t="s">
        <v>355</v>
      </c>
    </row>
    <row r="35" spans="1:3">
      <c r="A35" s="4" t="s">
        <v>373</v>
      </c>
      <c r="C35" s="10" t="n">
        <v>22633</v>
      </c>
    </row>
    <row r="36" spans="1:3">
      <c r="A36" s="4" t="s">
        <v>374</v>
      </c>
    </row>
    <row r="37" spans="1:3">
      <c r="A37" s="3" t="s">
        <v>355</v>
      </c>
    </row>
    <row r="38" spans="1:3">
      <c r="A38" s="4" t="s">
        <v>356</v>
      </c>
      <c r="B38" s="5" t="n">
        <v>10000</v>
      </c>
      <c r="C38" s="5" t="n">
        <v>10000</v>
      </c>
    </row>
    <row r="39" spans="1:3">
      <c r="A39" s="4" t="s">
        <v>357</v>
      </c>
      <c r="B39" s="4" t="s">
        <v>365</v>
      </c>
      <c r="C39" s="4" t="s">
        <v>365</v>
      </c>
    </row>
    <row r="40" spans="1:3">
      <c r="A40" s="4" t="s">
        <v>359</v>
      </c>
      <c r="B40" s="4" t="s">
        <v>375</v>
      </c>
      <c r="C40" s="4" t="s">
        <v>375</v>
      </c>
    </row>
    <row r="41" spans="1:3">
      <c r="A41" s="4" t="s">
        <v>376</v>
      </c>
    </row>
    <row r="42" spans="1:3">
      <c r="A42" s="3" t="s">
        <v>355</v>
      </c>
    </row>
    <row r="43" spans="1:3">
      <c r="A43" s="4" t="s">
        <v>373</v>
      </c>
      <c r="C43" s="10" t="n">
        <v>8000</v>
      </c>
    </row>
    <row r="44" spans="1:3">
      <c r="A44" s="4" t="s">
        <v>377</v>
      </c>
    </row>
    <row r="45" spans="1:3">
      <c r="A45" s="3" t="s">
        <v>355</v>
      </c>
    </row>
    <row r="46" spans="1:3">
      <c r="A46" s="4" t="s">
        <v>356</v>
      </c>
      <c r="B46" s="5" t="n">
        <v>100000</v>
      </c>
      <c r="C46" s="5" t="n">
        <v>100000</v>
      </c>
    </row>
    <row r="47" spans="1:3">
      <c r="A47" s="4" t="s">
        <v>359</v>
      </c>
      <c r="B47" s="4" t="s">
        <v>11</v>
      </c>
      <c r="C47" s="4" t="s">
        <v>11</v>
      </c>
    </row>
    <row r="48" spans="1:3">
      <c r="A48" s="4" t="s">
        <v>378</v>
      </c>
    </row>
    <row r="49" spans="1:3">
      <c r="A49" s="3" t="s">
        <v>355</v>
      </c>
    </row>
    <row r="50" spans="1:3">
      <c r="A50" s="4" t="s">
        <v>373</v>
      </c>
      <c r="C50" s="10" t="n">
        <v>55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7</v>
      </c>
    </row>
    <row r="3" spans="1:3">
      <c r="A3" s="3" t="s">
        <v>109</v>
      </c>
    </row>
    <row r="4" spans="1:3">
      <c r="A4" s="4" t="s">
        <v>98</v>
      </c>
      <c r="B4" s="7" t="n">
        <v>731991</v>
      </c>
      <c r="C4" s="7" t="n">
        <v>1405693</v>
      </c>
    </row>
    <row r="5" spans="1:3">
      <c r="A5" s="3" t="s">
        <v>110</v>
      </c>
    </row>
    <row r="6" spans="1:3">
      <c r="A6" s="4" t="s">
        <v>111</v>
      </c>
      <c r="B6" s="5" t="n">
        <v>841855</v>
      </c>
      <c r="C6" s="5" t="n">
        <v>633513</v>
      </c>
    </row>
    <row r="7" spans="1:3">
      <c r="A7" s="4" t="s">
        <v>43</v>
      </c>
      <c r="B7" s="5" t="n">
        <v>20983</v>
      </c>
      <c r="C7" s="5" t="n">
        <v>-1053719</v>
      </c>
    </row>
    <row r="8" spans="1:3">
      <c r="A8" s="4" t="s">
        <v>112</v>
      </c>
      <c r="B8" s="5" t="n">
        <v>623775</v>
      </c>
      <c r="C8" s="4" t="s">
        <v>46</v>
      </c>
    </row>
    <row r="9" spans="1:3">
      <c r="A9" s="4" t="s">
        <v>113</v>
      </c>
      <c r="B9" s="5" t="n">
        <v>109144</v>
      </c>
      <c r="C9" s="4" t="s">
        <v>46</v>
      </c>
    </row>
    <row r="10" spans="1:3">
      <c r="A10" s="3" t="s">
        <v>114</v>
      </c>
    </row>
    <row r="11" spans="1:3">
      <c r="A11" s="4" t="s">
        <v>115</v>
      </c>
      <c r="B11" s="5" t="n">
        <v>-50450</v>
      </c>
      <c r="C11" s="5" t="n">
        <v>-282314</v>
      </c>
    </row>
    <row r="12" spans="1:3">
      <c r="A12" s="4" t="s">
        <v>116</v>
      </c>
      <c r="B12" s="5" t="n">
        <v>-2379205</v>
      </c>
      <c r="C12" s="5" t="n">
        <v>1430705</v>
      </c>
    </row>
    <row r="13" spans="1:3">
      <c r="A13" s="4" t="s">
        <v>117</v>
      </c>
      <c r="B13" s="5" t="n">
        <v>3798092</v>
      </c>
      <c r="C13" s="5" t="n">
        <v>1270022</v>
      </c>
    </row>
    <row r="14" spans="1:3">
      <c r="A14" s="4" t="s">
        <v>118</v>
      </c>
      <c r="B14" s="5" t="n">
        <v>-782447</v>
      </c>
      <c r="C14" s="5" t="n">
        <v>-739271</v>
      </c>
    </row>
    <row r="15" spans="1:3">
      <c r="A15" s="4" t="s">
        <v>119</v>
      </c>
      <c r="B15" s="5" t="n">
        <v>-89268</v>
      </c>
      <c r="C15" s="5" t="n">
        <v>336955</v>
      </c>
    </row>
    <row r="16" spans="1:3">
      <c r="A16" s="4" t="s">
        <v>38</v>
      </c>
      <c r="B16" s="5" t="n">
        <v>659322</v>
      </c>
      <c r="C16" s="5" t="n">
        <v>-2173681</v>
      </c>
    </row>
    <row r="17" spans="1:3">
      <c r="A17" s="4" t="s">
        <v>39</v>
      </c>
      <c r="B17" s="5" t="n">
        <v>-32674</v>
      </c>
      <c r="C17" s="5" t="n">
        <v>-42685</v>
      </c>
    </row>
    <row r="18" spans="1:3">
      <c r="A18" s="4" t="s">
        <v>40</v>
      </c>
      <c r="B18" s="5" t="n">
        <v>173362</v>
      </c>
      <c r="C18" s="5" t="n">
        <v>-192725</v>
      </c>
    </row>
    <row r="19" spans="1:3">
      <c r="A19" s="4" t="s">
        <v>41</v>
      </c>
      <c r="B19" s="5" t="n">
        <v>-473936</v>
      </c>
      <c r="C19" s="5" t="n">
        <v>-320138</v>
      </c>
    </row>
    <row r="20" spans="1:3">
      <c r="A20" s="4" t="s">
        <v>42</v>
      </c>
      <c r="B20" s="5" t="n">
        <v>-569336</v>
      </c>
      <c r="C20" s="5" t="n">
        <v>-161987</v>
      </c>
    </row>
    <row r="21" spans="1:3">
      <c r="A21" s="4" t="s">
        <v>120</v>
      </c>
      <c r="B21" s="5" t="n">
        <v>-57286</v>
      </c>
      <c r="C21" s="5" t="n">
        <v>87854</v>
      </c>
    </row>
    <row r="22" spans="1:3">
      <c r="A22" s="4" t="s">
        <v>121</v>
      </c>
      <c r="B22" s="5" t="n">
        <v>2523922</v>
      </c>
      <c r="C22" s="5" t="n">
        <v>279982</v>
      </c>
    </row>
    <row r="23" spans="1:3">
      <c r="A23" s="3" t="s">
        <v>122</v>
      </c>
    </row>
    <row r="24" spans="1:3">
      <c r="A24" s="4" t="s">
        <v>123</v>
      </c>
      <c r="B24" s="5" t="n">
        <v>-2344266</v>
      </c>
      <c r="C24" s="5" t="n">
        <v>-200291</v>
      </c>
    </row>
    <row r="25" spans="1:3">
      <c r="A25" s="4" t="s">
        <v>124</v>
      </c>
      <c r="B25" s="4" t="s">
        <v>46</v>
      </c>
      <c r="C25" s="5" t="n">
        <v>384073</v>
      </c>
    </row>
    <row r="26" spans="1:3">
      <c r="A26" s="4" t="s">
        <v>125</v>
      </c>
      <c r="B26" s="5" t="n">
        <v>-2344266</v>
      </c>
      <c r="C26" s="5" t="n">
        <v>183782</v>
      </c>
    </row>
    <row r="27" spans="1:3">
      <c r="A27" s="3" t="s">
        <v>126</v>
      </c>
    </row>
    <row r="28" spans="1:3">
      <c r="A28" s="4" t="s">
        <v>127</v>
      </c>
      <c r="B28" s="5" t="n">
        <v>2300000</v>
      </c>
      <c r="C28" s="4" t="s">
        <v>46</v>
      </c>
    </row>
    <row r="29" spans="1:3">
      <c r="A29" s="4" t="s">
        <v>128</v>
      </c>
      <c r="B29" s="5" t="n">
        <v>-144977</v>
      </c>
      <c r="C29" s="5" t="n">
        <v>-578483</v>
      </c>
    </row>
    <row r="30" spans="1:3">
      <c r="A30" s="4" t="s">
        <v>129</v>
      </c>
      <c r="B30" s="4" t="s">
        <v>46</v>
      </c>
      <c r="C30" s="5" t="n">
        <v>-102732</v>
      </c>
    </row>
    <row r="31" spans="1:3">
      <c r="A31" s="4" t="s">
        <v>130</v>
      </c>
      <c r="B31" s="5" t="n">
        <v>-360543</v>
      </c>
      <c r="C31" s="5" t="n">
        <v>-774127</v>
      </c>
    </row>
    <row r="32" spans="1:3">
      <c r="A32" s="4" t="s">
        <v>131</v>
      </c>
      <c r="B32" s="5" t="n">
        <v>1794480</v>
      </c>
      <c r="C32" s="5" t="n">
        <v>-1455342</v>
      </c>
    </row>
    <row r="33" spans="1:3">
      <c r="A33" s="4" t="s">
        <v>132</v>
      </c>
      <c r="B33" s="5" t="n">
        <v>1974136</v>
      </c>
      <c r="C33" s="5" t="n">
        <v>-991578</v>
      </c>
    </row>
    <row r="34" spans="1:3">
      <c r="A34" s="4" t="s">
        <v>133</v>
      </c>
      <c r="B34" s="5" t="n">
        <v>10442857</v>
      </c>
      <c r="C34" s="5" t="n">
        <v>6045521</v>
      </c>
    </row>
    <row r="35" spans="1:3">
      <c r="A35" s="4" t="s">
        <v>134</v>
      </c>
      <c r="B35" s="5" t="n">
        <v>12416993</v>
      </c>
      <c r="C35" s="5" t="n">
        <v>5053943</v>
      </c>
    </row>
    <row r="36" spans="1:3">
      <c r="A36" s="3" t="s">
        <v>135</v>
      </c>
    </row>
    <row r="37" spans="1:3">
      <c r="A37" s="4" t="s">
        <v>136</v>
      </c>
      <c r="B37" s="5" t="n">
        <v>259317</v>
      </c>
      <c r="C37" s="5" t="n">
        <v>148249</v>
      </c>
    </row>
    <row r="38" spans="1:3">
      <c r="A38" s="4" t="s">
        <v>137</v>
      </c>
      <c r="B38" s="7" t="n">
        <v>57286</v>
      </c>
      <c r="C38"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11:49Z</dcterms:created>
  <dcterms:modified xmlns:dcterms="http://purl.org/dc/terms/" xmlns:xsi="http://www.w3.org/2001/XMLSchema-instance" xsi:type="dcterms:W3CDTF">2018-02-14T17:11:49Z</dcterms:modified>
</cp:coreProperties>
</file>